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Company Informatio"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venues Revenues (Notes)" sheetId="9" state="visible" r:id="rId9"/>
    <sheet xmlns:r="http://schemas.openxmlformats.org/officeDocument/2006/relationships" name="Receivables and Allowance for D" sheetId="10" state="visible" r:id="rId10"/>
    <sheet xmlns:r="http://schemas.openxmlformats.org/officeDocument/2006/relationships" name="Senior Debt" sheetId="11" state="visible" r:id="rId11"/>
    <sheet xmlns:r="http://schemas.openxmlformats.org/officeDocument/2006/relationships" name="Senior Notes" sheetId="12" state="visible" r:id="rId12"/>
    <sheet xmlns:r="http://schemas.openxmlformats.org/officeDocument/2006/relationships" name="Fair Value" sheetId="13" state="visible" r:id="rId13"/>
    <sheet xmlns:r="http://schemas.openxmlformats.org/officeDocument/2006/relationships" name="Other Charges" sheetId="14" state="visible" r:id="rId14"/>
    <sheet xmlns:r="http://schemas.openxmlformats.org/officeDocument/2006/relationships" name="Segment Information" sheetId="15" state="visible" r:id="rId15"/>
    <sheet xmlns:r="http://schemas.openxmlformats.org/officeDocument/2006/relationships" name="Stock-Based Compensation" sheetId="16" state="visible" r:id="rId16"/>
    <sheet xmlns:r="http://schemas.openxmlformats.org/officeDocument/2006/relationships" name="Contingencies" sheetId="17" state="visible" r:id="rId17"/>
    <sheet xmlns:r="http://schemas.openxmlformats.org/officeDocument/2006/relationships" name="Loss Per Common Share" sheetId="18" state="visible" r:id="rId18"/>
    <sheet xmlns:r="http://schemas.openxmlformats.org/officeDocument/2006/relationships" name="Basis of Presentation (Policies" sheetId="19" state="visible" r:id="rId19"/>
    <sheet xmlns:r="http://schemas.openxmlformats.org/officeDocument/2006/relationships" name="Basis of Presentation Basis of " sheetId="20" state="visible" r:id="rId20"/>
    <sheet xmlns:r="http://schemas.openxmlformats.org/officeDocument/2006/relationships" name="Revenues Revenues (Tables)" sheetId="21" state="visible" r:id="rId21"/>
    <sheet xmlns:r="http://schemas.openxmlformats.org/officeDocument/2006/relationships" name="Receivables and Allowance for22" sheetId="22" state="visible" r:id="rId22"/>
    <sheet xmlns:r="http://schemas.openxmlformats.org/officeDocument/2006/relationships" name="Senior Debt (Tables)" sheetId="23" state="visible" r:id="rId23"/>
    <sheet xmlns:r="http://schemas.openxmlformats.org/officeDocument/2006/relationships" name="Fair Value Fair Value (Tables)" sheetId="24" state="visible" r:id="rId24"/>
    <sheet xmlns:r="http://schemas.openxmlformats.org/officeDocument/2006/relationships" name="Other Charges (Tables)" sheetId="25" state="visible" r:id="rId25"/>
    <sheet xmlns:r="http://schemas.openxmlformats.org/officeDocument/2006/relationships" name="Segment Information (Tables)" sheetId="26" state="visible" r:id="rId26"/>
    <sheet xmlns:r="http://schemas.openxmlformats.org/officeDocument/2006/relationships" name="Loss Per Common Share (Tables)" sheetId="27" state="visible" r:id="rId27"/>
    <sheet xmlns:r="http://schemas.openxmlformats.org/officeDocument/2006/relationships" name="Basis of Presentation Basis o28" sheetId="28" state="visible" r:id="rId28"/>
    <sheet xmlns:r="http://schemas.openxmlformats.org/officeDocument/2006/relationships" name="Revenues Revenues (Details)" sheetId="29" state="visible" r:id="rId29"/>
    <sheet xmlns:r="http://schemas.openxmlformats.org/officeDocument/2006/relationships" name="Receivables and Allowance for30" sheetId="30" state="visible" r:id="rId30"/>
    <sheet xmlns:r="http://schemas.openxmlformats.org/officeDocument/2006/relationships" name="Senior Debt (Details)" sheetId="31" state="visible" r:id="rId31"/>
    <sheet xmlns:r="http://schemas.openxmlformats.org/officeDocument/2006/relationships" name="Senior Notes (Details)" sheetId="32" state="visible" r:id="rId32"/>
    <sheet xmlns:r="http://schemas.openxmlformats.org/officeDocument/2006/relationships" name="Fair Value (Details)" sheetId="33" state="visible" r:id="rId33"/>
    <sheet xmlns:r="http://schemas.openxmlformats.org/officeDocument/2006/relationships" name="Other Charges (Details)" sheetId="34" state="visible" r:id="rId34"/>
    <sheet xmlns:r="http://schemas.openxmlformats.org/officeDocument/2006/relationships" name="Segment Information (Details)" sheetId="35" state="visible" r:id="rId35"/>
    <sheet xmlns:r="http://schemas.openxmlformats.org/officeDocument/2006/relationships" name="Stock-Based Compensation (Detai" sheetId="36" state="visible" r:id="rId36"/>
    <sheet xmlns:r="http://schemas.openxmlformats.org/officeDocument/2006/relationships" name="Contingencies Contingencies (De" sheetId="37" state="visible" r:id="rId37"/>
    <sheet xmlns:r="http://schemas.openxmlformats.org/officeDocument/2006/relationships" name="Loss Per Common Share (Details)" sheetId="38" state="visible" r:id="rId38"/>
  </sheets>
  <definedNames/>
  <calcPr calcId="124519" fullCalcOnLoad="1"/>
</workbook>
</file>

<file path=xl/sharedStrings.xml><?xml version="1.0" encoding="utf-8"?>
<sst xmlns="http://schemas.openxmlformats.org/spreadsheetml/2006/main" uniqueCount="422">
  <si>
    <t>Document and Company Information - shares</t>
  </si>
  <si>
    <t>6 Months Ended</t>
  </si>
  <si>
    <t>Jun. 30, 2018</t>
  </si>
  <si>
    <t>Jul. 30, 2018</t>
  </si>
  <si>
    <t>Document And Entity Information</t>
  </si>
  <si>
    <t>Entity Registrant Name</t>
  </si>
  <si>
    <t>RENT A CENTER INC DE</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Trading Symbol</t>
  </si>
  <si>
    <t>RCII</t>
  </si>
  <si>
    <t>Amendment Flag</t>
  </si>
  <si>
    <t>false</t>
  </si>
  <si>
    <t>Entity Common Stock, Shares Outstanding</t>
  </si>
  <si>
    <t>Entity Well-known Seasoned Issuer</t>
  </si>
  <si>
    <t>Yes</t>
  </si>
  <si>
    <t>Entity Voluntary Filers</t>
  </si>
  <si>
    <t>No</t>
  </si>
  <si>
    <t>Entity Current Reporting Status</t>
  </si>
  <si>
    <t>Condensed Consolidated Statements of Operations - USD ($) $ in Thousands</t>
  </si>
  <si>
    <t>3 Months Ended</t>
  </si>
  <si>
    <t>Jun. 30, 2017</t>
  </si>
  <si>
    <t>Store</t>
  </si>
  <si>
    <t>Rentals and fees</t>
  </si>
  <si>
    <t>Merchandise sales</t>
  </si>
  <si>
    <t>Installment sales</t>
  </si>
  <si>
    <t>Other</t>
  </si>
  <si>
    <t>Total store revenues</t>
  </si>
  <si>
    <t>Franchise</t>
  </si>
  <si>
    <t>Royalty income and fees</t>
  </si>
  <si>
    <t>Total revenues</t>
  </si>
  <si>
    <t>Cost of rentals and fees</t>
  </si>
  <si>
    <t>Cost of merchandise sold</t>
  </si>
  <si>
    <t>Cost of installment sales</t>
  </si>
  <si>
    <t>Total cost of store revenues</t>
  </si>
  <si>
    <t>Franchise cost of merchandise sold</t>
  </si>
  <si>
    <t>Total cost of revenues</t>
  </si>
  <si>
    <t>Gross profit</t>
  </si>
  <si>
    <t>Operating expenses</t>
  </si>
  <si>
    <t>Labor</t>
  </si>
  <si>
    <t>Other store expenses</t>
  </si>
  <si>
    <t>General and administrative expenses</t>
  </si>
  <si>
    <t>Depreciation, amortization and impairment of intangibles</t>
  </si>
  <si>
    <t>Other charges</t>
  </si>
  <si>
    <t>Total operating expenses</t>
  </si>
  <si>
    <t>Operating profit (loss)</t>
  </si>
  <si>
    <t>Debt refinancing charges</t>
  </si>
  <si>
    <t>Interest expense</t>
  </si>
  <si>
    <t>Interest income</t>
  </si>
  <si>
    <t>Earnings (loss) before income taxes</t>
  </si>
  <si>
    <t>Income tax expense (benefit)</t>
  </si>
  <si>
    <t>Net earnings (loss)</t>
  </si>
  <si>
    <t>Basic earnings (loss) per common share</t>
  </si>
  <si>
    <t>Diluted earnings (loss) per common share</t>
  </si>
  <si>
    <t>Cash dividends declared per common share</t>
  </si>
  <si>
    <t>Condensed Consolidated Statements of Comprehensive Income (Loss) - USD ($) $ in Thousands</t>
  </si>
  <si>
    <t>Comprehensive Income (Loss), Net of Tax, Attributable to Parent [Abstract]</t>
  </si>
  <si>
    <t>Foreign currency translation adjustments, net of tax of $(565) and $636, and $(127) and $3,627 for the three and six months ended 2018 and 2017, respectively</t>
  </si>
  <si>
    <t>Total other comprehensive income (loss)</t>
  </si>
  <si>
    <t>Comprehensive earnings (loss)</t>
  </si>
  <si>
    <t>Condensed Consolidated Statements of Comprehensive Income (Loss) Condensed Consolidated Statements of Comprehensive Income (Loss) (Parenthetical) - USD ($) $ in Thousands</t>
  </si>
  <si>
    <t>Foreign currency translation tax adjustment</t>
  </si>
  <si>
    <t>Condensed Consolidated Balance Sheets - USD ($) $ in Thousands</t>
  </si>
  <si>
    <t>Dec. 31, 2017</t>
  </si>
  <si>
    <t>ASSETS</t>
  </si>
  <si>
    <t>Cash and cash equivalents</t>
  </si>
  <si>
    <t>Receivables, net of allowance for doubtful accounts of $3,388 and $4,167 in 2018 and 2017, respectively</t>
  </si>
  <si>
    <t>Prepaid expenses and other assets</t>
  </si>
  <si>
    <t>Rental merchandise, net</t>
  </si>
  <si>
    <t>On rent</t>
  </si>
  <si>
    <t>Held for rent</t>
  </si>
  <si>
    <t>Merchandise held for installment sale</t>
  </si>
  <si>
    <t>Property assets, net of accumulated depreciation of $533,527 and $525,673 in 2018 and 2017, respectively</t>
  </si>
  <si>
    <t>Deferred tax asset</t>
  </si>
  <si>
    <t>Goodwill</t>
  </si>
  <si>
    <t>Other intangible assets, net</t>
  </si>
  <si>
    <t>Total Assets</t>
  </si>
  <si>
    <t>LIABILITIES</t>
  </si>
  <si>
    <t>Accounts payable - trade</t>
  </si>
  <si>
    <t>Accrued liabilities</t>
  </si>
  <si>
    <t>Deferred tax liability</t>
  </si>
  <si>
    <t>Senior debt, net</t>
  </si>
  <si>
    <t>Senior notes, net</t>
  </si>
  <si>
    <t>Total Liabilities</t>
  </si>
  <si>
    <t>STOCKHOLDERS' EQUITY</t>
  </si>
  <si>
    <t>Common stock, $.01 par value; 250,000,000 shares authorized; 109,870,036 and 109,681,559 shares issued in 2018 and 2017, respectively</t>
  </si>
  <si>
    <t>Additional paid-in capital</t>
  </si>
  <si>
    <t>Retained earnings</t>
  </si>
  <si>
    <t>Treasury stock at cost, 56,369,752 shares in 2018 and 2017</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t>
  </si>
  <si>
    <t>Property assets, accumulated depreciation</t>
  </si>
  <si>
    <t>Common stock - par value</t>
  </si>
  <si>
    <t>Common stock - shares authorized</t>
  </si>
  <si>
    <t>Common stock - shares issued</t>
  </si>
  <si>
    <t>Treasury stock - shares at cost</t>
  </si>
  <si>
    <t>Condensed Consolidated Statements of Cash Flows - USD ($) $ in Thousands</t>
  </si>
  <si>
    <t>Cash flows from operating activities</t>
  </si>
  <si>
    <t>Net loss</t>
  </si>
  <si>
    <t>Adjustments to reconcile net loss to net cash provided by operating activities</t>
  </si>
  <si>
    <t>Depreciation of rental merchandise</t>
  </si>
  <si>
    <t>Bad debt expense</t>
  </si>
  <si>
    <t>Stock-based compensation expense</t>
  </si>
  <si>
    <t>Depreciation of property assets</t>
  </si>
  <si>
    <t>Loss on sale or disposal of property assets</t>
  </si>
  <si>
    <t>Amortization and impairment of intangibles</t>
  </si>
  <si>
    <t>Amortization of financing fees</t>
  </si>
  <si>
    <t>Write-off of debt financing fees</t>
  </si>
  <si>
    <t>Deferred income taxes</t>
  </si>
  <si>
    <t>Changes in operating assets and liabilities, net of effects of acquisitions</t>
  </si>
  <si>
    <t>Rental merchandise</t>
  </si>
  <si>
    <t>Receivables</t>
  </si>
  <si>
    <t>Net cash provided by operating activities</t>
  </si>
  <si>
    <t>Cash flows from investing activities</t>
  </si>
  <si>
    <t>Purchase of property assets</t>
  </si>
  <si>
    <t>Proceeds from sale of property assets</t>
  </si>
  <si>
    <t>Acquisitions of businesses</t>
  </si>
  <si>
    <t>Net cash used in investing activities</t>
  </si>
  <si>
    <t>Cash flows from financing activities</t>
  </si>
  <si>
    <t>Exercise of stock options</t>
  </si>
  <si>
    <t>Shares withheld for payment of employee tax withholdings</t>
  </si>
  <si>
    <t>Proceeds from debt</t>
  </si>
  <si>
    <t>Repayments of debt</t>
  </si>
  <si>
    <t>Dividends paid</t>
  </si>
  <si>
    <t>Net cash used in financing activities</t>
  </si>
  <si>
    <t>Effect of exchange rate changes on cash</t>
  </si>
  <si>
    <t>Net increase (decrease) in cash and cash equivalents</t>
  </si>
  <si>
    <t>Cash and cash equivalents at beginning of period</t>
  </si>
  <si>
    <t>Cash and cash equivalents at end of period</t>
  </si>
  <si>
    <t>Basis of Presentation</t>
  </si>
  <si>
    <t>Basis of Presentation [Abstract]</t>
  </si>
  <si>
    <t>Basis of Presentation The interim condensed consolidated financial statements of Rent-A-Center, Inc. included herein have been prepared by us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the SEC’s rules and regulations, although we believe the disclosures are adequate to make the information presented not misleading. We suggest these financial statements be read in conjunction with the financial statements and notes included in our Annual Report on Form 10-K for the year ended December 31, 2017 . In our opinion, the accompanying unaudited interim financial statements contain all adjustments, consisting only of those of a normal recurring nature, necessary to present fairly our results of operations and cash flows for the periods presented. The results of operations for the periods presented are not necessarily indicative of the results to be expected for the full year. These financial statements include the accounts of Rent-A-Center, Inc. and its direct and indirect subsidiaries. All intercompany accounts and transactions have been eliminated. Unless the context indicates otherwise, references to “Rent-A-Center” refer only to Rent-A-Center, Inc., the parent, and references to “we,” “us” and “our” refer to the consolidated business operations of Rent-A-Center and any or all of its direct and indirect subsidiaries. We report four operating segments: Core U.S., Acceptance Now, Mexico and Franchising. Our Core U.S. segment consists of company-owned rent-to-own stores in the United States, Canada and Puerto Rico that lease household durable goods to customers on a rent-to-own basis. We also offer merchandise on an installment sales basis in certain of our stores under the names “Get It Now” and “Home Choice.” Our Acceptance Now segment, which operates in the United States and Puerto Rico, generally offers the rent-to-own transaction to consumers who do not qualify for financing from the traditional retailer through kiosks located within such retailers’ locations. Those kiosks can be staffed by an Acceptance Now employee (staffed locations) or employ a virtual solution where customers initiate the rent-to-own transaction online in the retailers' locations using our tablet computer and our virtual solution (direct locations). Our Mexico segment consists of our company-owned rent-to-own stores in Mexico that lease household durable goods to customers on a rent-to-own basis. Rent-A-Center Franchising International, Inc., an indirect, wholly owned subsidiary of Rent-A-Center, is a franchisor of rent-to-own stores. Our Franchising segment’s primary source of revenue is the sale of rental merchandise to its franchisees, who in turn offer the merchandise to the general public for rent or purchase under a rent-to-own transaction. The balance of our Franchising segment’s revenue is generated primarily from royalties based on franchisees’ monthly gross revenues. Proposed Merger On June 17, 2018, Rent-A-Center entered into a merger agreement (the “Vintage Merger Agreement”) with Vintage Rodeo Parent, LLC (“Vintage”), an affiliate of Vintage Capital Management, LLC, pursuant to which Vintage will, when the proposed merger is completed, acquire all of the outstanding shares of Rent-A-Center common stock for $15.00 per share in cash (collectively, the “Vintage Merger”). The Vintage Merger, which is not subject to a financing condition, is expected to close by the end of 2018, subject to customary closing conditions, including the receipt of stockholder and regulatory approvals. Upon completion of the Vintage Merger, Rent-A-Center will become a wholly owned subsidiary of Vintage and Rent-A-Center’s shares of common stock will be delisted from NASDAQ and deregistered. Newly Adopted Accounting Pronouncements In May 2014, the FASB issued ASU 2014-09, Revenue from Contracts with Customers (Topic 606) , which clarifies existing accounting literature relating to how and when a company recognizes revenue. We adopted ASU 2014-09 and all related amendments beginning January 1, 2018, using the modified retrospective adoption method. We recognized the cumulative effect of initially applying the standard as an adjustment to the opening balance of retained earnings. The comparative information has not been restated and continues to be reported under the accounting standards in effect for those periods. Under Topic 606, initial franchise fees charged to franchisees for new stores are recognized over the term of the franchise agreement, rather than when they are paid by the franchisee, upon the opening of a new location. Furthermore, franchise advertising fees are presented on a gross basis, as revenue, in the consolidated statement of operations, rather than net of operating expenses in the consolidated statement of operations. Impacts resulting from adoption were not material to the consolidated statement of operations. See descriptions of the revenues in Note 2 . The cumulative effect of the changes made to our condensed consolidated balance sheets for the adoption of Topic 606 were as follows: January 1, 2018 Adjustments due to Topic 606 December 31, 2017 (In thousands) Unaudited LIABILITIES Accrued liabilities $ 299,683 $ (1,665 ) $ 298,018 Deferred tax liability 86,727 354 87,081 Total liabilities 1,149,649 (1,311 ) 1,148,338 STOCKHOLDERS’ EQUITY Retained earnings $ 797,432 $ 1,311 $ 798,743 Total stockholders' equity 271,132 1,311 272,443 In accordance with Topic 606, the disclosure of the impact of adoption on our condensed consolidated statements of operations and condensed consolidated balance sheets for the periods ended June 30, 2018 is as follows: Condensed Consolidated Statements of Operations Three Months Ended June 30, 2018 Six Months Ended June 30, 2018 As Reported Adjustments due to Topic 606 Balances without Adoption of Topic 606 As Reported Adjustments due to Topic 606 Balances without Adoption of Topic 606 (In thousands) Unaudited Unaudited Royalty income and fees 3,812 (978 ) 2,834 7,163 (1,042 ) 6,121 Total revenues 655,730 (978 ) 654,752 1,353,773 (1,042 ) 1,352,731 Gross profit 423,886 (978 ) 422,908 860,864 (1,042 ) 859,822 Other store expenses 156,854 (912 ) 155,942 342,803 (1,979 ) 340,824 Total operating expenses 396,735 (912 ) 395,823 843,983 (1,979 ) 842,004 Operating profit 27,151 (66 ) 27,085 16,881 937 17,818 Earnings (loss) before income taxes 16,547 (66 ) 16,481 (4,874 ) 937 (3,937 ) Income tax expense 2,794 (11 ) 2,783 1,216 63 1,279 Net earnings (loss) 13,753 (55 ) 13,698 (6,090 ) 874 (5,216 ) Condensed Consolidated Balance Sheets June 30, 2018 As Reported Adjustments due to Topic 606 Balances without Adoption of Topic 606 (In thousands) Unaudited LIABILITIES Accrued liabilities $ 311,484 $ (2,602 ) $ 308,882 Deferred tax liability 116,642 417 117,059 Total liabilities 1,097,950 (2,185 ) 1,095,765 STOCKHOLDERS’ EQUITY Retained earnings $ 791,344 $ 2,185 $ 793,529 Total stockholders' equity 268,337 2,185 270,522 In August 2016, the FASB issued ASU 2016-15, Statement of Cash Flows (Topic 230): Classification of Certain Cash Receipts and Cash Payments , which provides guidance on the treatment of cash receipts and cash payments for certain types of cash transactions, to eliminate diversity in practice in the presentation of the cash flow statement. Rent-A-Center adopted ASU 2016-15 beginning January 1, 2018, on a retrospective basis. The adoption of ASU 2016-15 had no impact to the financial statements as of June 30, 2018. In January 2017, the FASB issued ASU 2017-01, Business Combinations (Topic 805): Clarifying the Definition of a Business, which introduces amendments that are intended to make the guidance in ASC 805 on the definition of a business more consistent and cost-efficient. The amendments narrow the definition of a business and provide a framework that gives entities a basis for making reasonable judgments about whether a transaction involves an asset or a business. Rent-A-Center adopted ASU 2017-01 beginning January 1, 2018, using the prospective approach. The adoption of ASU 2017-01 had an immaterial impact to the financial statements as of June 30, 2018. In May 2017, the FASB issued ASU 2017-09, Compensation—Stock Compensation (Topic 718): Scope of Modification Accounting , which clarifies which changes to the terms or conditions of a share-based payment award require an entity to apply modification accounting. Under the new guidance, modification accounting is required if the fair value, vesting conditions or classification (equity or liability) of the new award are different from the original award immediately before the original award is modified. Rent-A-Center adopted ASU 2017-09 beginning January 1, 2018, on a prospective basis. The adoption of ASU 2017-09 had no impact to the financial statements as of June 30, 2018.</t>
  </si>
  <si>
    <t>Revenues Revenues (Notes)</t>
  </si>
  <si>
    <t>Revenues [Abstract]</t>
  </si>
  <si>
    <t>Revenues [Text Block]</t>
  </si>
  <si>
    <t>Revenues The following table disaggregates our revenue for the periods ended June 30, 2018 : Three Months Ended June 30, 2018 Core U.S. Acceptance Now Mexico Franchising Consolidated (In thousands) Unaudited Store Rentals and fees $ 410,108 $ 140,799 $ 11,496 $ — $ 562,403 Merchandise sales 26,109 38,077 804 — 64,990 Installment sales 17,374 — — — 17,374 Other 2,129 135 7 — 2,271 Total store revenues 455,720 179,011 12,307 — 647,038 Franchise Merchandise sales — — — 4,880 4,880 Royalty income and fees — — — 3,812 3,812 Total revenues $ 455,720 $ 179,011 $ 12,307 $ 8,692 $ 655,730 Six Months Ended June 30, 2018 Core U.S. Acceptance Now Mexico Franchising Consolidated (In thousands) Unaudited Store Rentals and fees $ 822,750 $ 281,623 $ 22,744 $ — $ 1,127,117 Merchandise sales 76,693 94,083 1,570 — 172,346 Installment sales 33,778 — — — 33,778 Other 4,540 291 24 — 4,855 Total store revenues 937,761 375,997 24,338 — 1,338,096 Franchise Merchandise sales — — — 8,514 8,514 Royalty income and fees — — — 7,163 7,163 Total revenues $ 937,761 $ 375,997 $ 24,338 $ 15,677 $ 1,353,773 Rental-Purchase Agreements Core U.S., Acceptance Now, and Mexico Rentals and Fees. Merchandise is leased to customers pursuant to rental purchase agreements which provide for weekly, semi-monthly or monthly rental terms with non-refundable rental payments. At the expiration of each rental term customers renew the rental agreement by pre-paying for the next rental term. Generally, the customer has the right to acquire title of the merchandise either through a purchase option or through payment of all required rental terms. Customers can terminate the agreement at the end of any rental term without penalty. Therefore rental transactions are accounted for as operating leases and rental revenue is recognized over the rental term. Cash received for rental payments, including processing fees, prior to the period in which it should be recognized is deferred and recognized according to the rental term. Revenue related to various payment, reinstatement or late fees are recognized when paid by the customer at the point service is provided. Rental merchandise is depreciated using the income forecasting method and is recognized in cost of sales over the rental term. We offer additional product plans along with our rental agreements which provide customers with liability protection against significant damage or loss of a product, and club membership benefits, including various discount programs and product service and replacement benefits in the event merchandise is damaged or lost. Customers renew product plans in conjunction with their rental term renewals, and can cancel the plans at any time. Revenue for product plans is recognized over the term of the plan. Costs incurred related to product plans are primarily recognized in cost of sales. At June 30, 2018 and December 31, 2017, we had $45.7 million and $41.1 million , respectively, in deferred revenue included in accrued liabilities related to our rental purchase agreements. Revenue from contracts with customers Core U.S., Acceptance Now, and Mexico Merchandise Sales. Merchandise sales include payments received for the exercise of the early purchase option offered through our rental purchase agreements or merchandise sold through point of sale transactions. Revenue for merchandise sales is recognized when payment is received and ownership of the merchandise passes to the customer. The remaining net value of merchandise sold is recorded to cost of sales at the time of the transaction. Installment Sales. Revenue from the sale of merchandise in our retail installment stores is recognized when the installment note is signed and control of the merchandise has passed to the customer. The cost of merchandise sold through installment agreements is recognized in cost of sales at the time of the transaction. We offer extended service plans with our installment agreements which are administered by third parties and provide customers with product service maintenance beyond the term of the installment agreement. Payments received for extended service plans are deferred and recognized, net of related costs, when the installment payment plan is complete and the service plan goes into effect. Customers can cancel extended service plans at anytime during the installment agreement and receive a refund for payments previously made towards the plan. At June 30, 2018 and December 31, 2017, we had $2.9 million and $3.0 million , respectively, in deferred revenue included in accrued liabilities related to other product plans. Other. Other revenue primarily consists of external maintenance and repair services provided by the Company’s service department, in addition to other miscellaneous product plans offered to our rental and installment customers. The Company’s service department is a licensed warranty service provider and performs service maintenance and merchandise repair for qualified warranty guarantees, on behalf of merchandise vendors. In addition, we provide external maintenance and repair services for our franchisees, and other external businesses and individual customers. Revenue for warranty services is recognized when service is complete and a claim has been submitted to the original vendor issuing the warranty guarantee. Revenue for external repair and maintenance services are recognized when services provided are complete and the customer has been billed. Costs incurred for repair services are recognized as incurred in labor and other store expenses. Revenue for other product plans is recognized in accordance with the terms of the applicable plan agreement. Franchising Merchandise Sales. Revenue from the sale of rental merchandise is recognized upon shipment of the merchandise to the franchisee. Royalty Income and Fees. Franchise royalties, including franchisee contributions to corporate advertising funds, represent sales-based royalties calculated as a percentage of gross rental payments and sales. Royalty revenue is recognized as rental payments and sales occur. Franchise fees are initial fees charged to franchisees for new or converted franchise stores. Franchise fee revenue is recognized on a straight-line basis over the term of the franchise agreement. At June 30, 2018 and December 31, 2017, we had $2.7 million and $1.7 million , respectively, in deferred revenue included in accrued liabilities related to franchise fees.</t>
  </si>
  <si>
    <t>Receivables and Allowance for Doubtful Accounts Receivables and Allowance for Doubtful Accounts (Notes)</t>
  </si>
  <si>
    <t>Receivables and Allowance for Doubtful Accounts [Abstract]</t>
  </si>
  <si>
    <t>Receivables and Allowance for Doubtful Accounts [Text Block]</t>
  </si>
  <si>
    <t>Receivables and Allowance for Doubtful Accounts Receivables consist of the following: (In thousands) June 30, 2018 December 31, 2017 Installment sales receivable $ 53,112 $ 55,516 Trade and notes receivables 19,954 18,474 Total receivables 73,066 73,990 Less allowance for doubtful accounts (3,388 ) (4,167 ) Total receivables, net of allowance for doubtful accounts $ 69,678 $ 69,823 The allowance for doubtful accounts related to installment sales receivable was $2.8 million and $3.6 million at June 30, 2018 and December 31, 2017 , respectively. The allowance for doubtful accounts related to trade and notes receivable was $0.6 million at June 30, 2018 and December 31, 2017 . Changes in our allowance for doubtful accounts are as follows: (In thousands) June 30, 2018 December 31, 2017 Beginning allowance for doubtful accounts $ 4,167 $ 3,593 Bad debt expense 5,846 15,702 Accounts written off (6,959 ) (15,791 ) Recoveries 334 663 Ending allowance for doubtful accounts $ 3,388 $ 4,167</t>
  </si>
  <si>
    <t>Senior Debt</t>
  </si>
  <si>
    <t>Senior Debt [Abstract]</t>
  </si>
  <si>
    <t>Senior Debt We are party to a Credit Agreement with Bank of America, N.A., BBVA Compass Bank, Wells Fargo Bank, N.A., and SunTrust Bank, as syndication agents, JPMorgan Chase Bank, N.A., as administrative agent (the "Agent"), and the several lenders from time to time parties thereto, dated March 19, 2014, as amended on February 1, 2016, September 30, 2016, March 31, 2017, and June 6, 2017 (the “Fourth Amendment”) and as so amended, (the "Credit Agreement"). The Credit Agreement currently provides a senior credit facility consisting of $225.0 million in term loans (the "Term Loans") and a $350 million revolving credit facility (the "Revolving Facility"). The amounts outstanding under the Term Loans were $41.1 million and $48.6 million at June 30, 2018 and December 31, 2017 , respectively. There were no outstanding borrowings under the Revolving Facility at June 30, 2018 and $85.0 million outstanding at December 31, 2017 . Outstanding borrowings for the senior credit facility at June 30, 2018 and December 31, 2017 reported in the Condensed Consolidated Balance Sheet were reduced by total unamortized issuance costs of $3.1 million and $5.2 million , respectively. The Term Loans are scheduled to mature on March 19, 2021 , and the Revolving Facility has a scheduled maturity of March 19, 2019 . We also utilize the Revolving Facility for the issuance of letters of credit. As of June 30, 2018 , we have issued letters of credit in the aggregate amount of $94 million . The Term Loans are payable in consecutive quarterly installments each in an aggregate principal amount of $562,500 , with a final installment equal to the remaining principal balance of the Term Loans due on March 19, 2021 . In the event our Consolidated Total Leverage Ratio (as such term is defined in the Credit Agreement) exceeds 2.5:1, we are also required to pay down the Term Loans by a percentage of annual excess cash flow, as defined in the Credit Agreement. Additional payments will be equal to 25% of annual excess cash flows if the Consolidated Total Leverage Ratio is between 2.5:1 and 3.0:1, increasing to 50% of annual excess cash flows if the Consolidated Total Leverage Ratio is greater than 3.0:1. We made mandatory excess cash flow prepayments of approximately $6 million and $141 million in March 2018 and 2017, respectively, relating to results for the years ended December 31, 2017 and 2016, respectively. We are further required to pay down the Term Loans with proceeds from certain asset sales or borrowings as defined in the Credit Agreement. Borrowings under the Revolving Facility bear interest at varying rates equal to either the Eurodollar rate plus 1.50% to 3.00% , or the prime rate plus 0.50% to 2.00% (ABR), at our election. The margins on the Eurodollar loans and on the ABR loans for borrowings under the Revolving Facility, which were 3.00% and 2.00% , respectively, at June 30, 2018 , fluctuate based upon an increase or decrease in our Consolidated Total Leverage Ratio as defined by a pricing grid included in the Credit Agreement. The margins on the Eurodollar loans and on the ABR loans for Term Loans are 3.00% and 2.00% , respectively, but also fluctuate in the event the all-in pricing for any subsequent incremental Term Loan exceeds the all-in pricing for prior Term Loans by more than 0.50% per annum. A commitment fee equal to 0.30% to 0.50% of the unused portion of the Revolving Facility is payable quarterly, and fluctuates dependent upon an increase or decrease in our Consolidated Total Leverage Ratio. The commitment fee for the second quarter of 2018 was $1.1 million and was equal to 0.50% of the unused portion of the Revolving Facility. The aggregate outstanding amounts (including after any draw request) under the Revolving Facility may not exceed the Borrowing Base. The Borrowing Base is tied to the Eligible Installment Sales Accounts, Inventory and Eligible Rental Contracts, reduced by Reserves and the Term Loan Reserve, as defined in the Credit Agreement. We provide to the Agent information necessary to calculate the Borrowing Base within 30 days of the end of each calendar month, unless the remaining availability of the Revolving Facility is less than 20% of the maximum borrowing capacity of the Revolving Facility or $60 million, in which case we must provide weekly information. Our borrowings under the Credit Agreement are, subject to certain exceptions, secured by a security interest in substantially all of our tangible and intangible assets, including intellectual property, and are also secured by a pledge of the capital stock of our U.S. subsidiaries. Subject to a number of exceptions, the Credit Agreement contains, without limitation, covenants that generally limit our ability and the ability of our subsidiaries to: • incur additional debt; • pay cash dividends in excess of $15 million annually when the Consolidated Total Leverage Ratio is greater than 3:75:1; • incur liens or other encumbrances; • merge, consolidate or sell substantially all property or business; • sell, lease or otherwise transfer assets (if not in the ordinary course of business, limited in any fiscal year to an amount equal to 5% of Consolidated Total Assets as of the last day of the immediately preceding fiscal year); • make investments or acquisitions (unless they meet financial tests and other requirements); or • enter into an unrelated line of business; • guarantee obligations of Foreign Subsidiaries in excess of $10 million at any time; and • exceed an aggregate outstanding amount of $10 million in indebtedness, including Capital Lease Obligations, mortgage financings and purchase money obligations that are secured by Liens permitted under the Credit Agreement. In addition, we are prohibited from repurchasing our common stock or 6.625% and 4.75% Senior Notes for the remaining term of the Credit Agreement. The Credit Agreement permits us to increase the amount of the Term Loans and/or the Revolving Facility from time to time on up to three occasions, in an aggregate amount of no more than $100 million . We may request an Incremental Revolving Loan or Incremental Term Loan, provided that at the time of such request, we are not in default, have obtained the consent of the administrative agent and the lenders providing such increase, and after giving effect thereto, (i) the Consolidated Fixed Charge Coverage Ratio on a pro forma basis is no less than 1.10:1, (ii) the Total Revolving Extensions of Credit do not exceed the Borrowing Base, and (iii) if the request occurs during a Minimum Availability Period, the Availability must be more than the Availability Threshold Amount. The Credit Agreement permits the Agent, in its sole discretion, to make loans to us that it deems necessary or desirable (i) to preserve or protect the Collateral, (ii) to enhance the likelihood of, or maximize the amount of, repayment of the Loans and other Obligations, or (iii) to pay any other amount chargeable to or required to be paid by us pursuant to the terms of the Credit Agreement. The aggregate amount of such Protective Advances outstanding at any time may not exceed $35 million. In connection with entering into the Fourth Amendment to the Credit Agreement, we recorded a write-down of previously unamortized debt issuance costs of approximately $1.9 million in the second quarter of 2017. In addition, we paid arrangement and amendment fees to the Agent and the lenders that provided their consent to the Amendment of approximately $5.3 million , which were capitalized in the second quarter of 2017 and are amortized to interest expense over the remaining term of the agreement. The Credit Agreement requires us to comply with a Consolidated Fixed Charge Coverage ratio of no less than 1.10:1. Breach of this covenant shall result in a Minimum Availability Period, which requires us to maintain $50.0 million of excess availability on the Revolving Facility. The table below shows the required and actual ratios under the Credit Agreement calculated as of June 30, 2018 : Required Ratio Actual Ratio Consolidated Fixed Charge Coverage Ratio No less than 1.10:1 1.15:1 The actual Consolidated Fixed Charge Coverage ratio was calculated pursuant to the Credit Agreement by dividing the sum of consolidated EBITDA minus Unfinanced Capital Expenditures minus the excess (to the extent positive) of (i) expenses for income taxes paid in cash minus (ii) cash income tax refunds received for the 12-month period ending June 30, 2018 ( $53.7 million ), by consolidated fixed charges for the 12-month period ending June 30, 2018 ( $46.6 million ). For purposes of the calculation, “consolidated fixed charges” is defined as the sum of consolidated interest expense and scheduled principal payments on indebtedness actually made during such period. The actual Consolidated Fixed Charge Coverage Ratio of 1.15 :1 as of June 30, 2018 was above the minimum requirement of 1.10 :1 under the Credit Agreement. Availability under our Revolving Facility was $245.1 million at June 30, 2018 . Events of default under the Credit Agreement include customary events, such as a cross-acceleration provision in the event that we default on other debt. In addition, an event of default under the Credit Agreement would occur if a change of control occurs. This is defined to include the case where a third party becomes the beneficial owner of 35% or more of our voting stock or a majority of Rent-A-Center’s Board of Directors are not Continuing Directors (all of the current members of our Board of Directors are Continuing Directors under the terms of the Credit Agreement). An event of default would also occur if one or more judgments were entered against us of $50.0 million or more and such judgments were not satisfied or bonded pending appeal within 30 days after entry. In addition to the Revolving Facility discussed above, we maintain a $12.5 million unsecured, revolving line of credit with INTRUST Bank, N.A. to facilitate cash management. As of June 30, 2018 , we had no outstanding borrowings against this line of credit and $5.7 million outstanding at December 31, 2017 . The line of credit renews annually and will expire in September 2018. Borrowings under the line of credit bear interest at the greater of a variable rate or 2.00%. The table below shows the scheduled maturity dates under our senior credit facility and INTRUST line of credit at June 30, 2018 for each of the years ending December 31: Term Loan Revolving Facility INTRUST Line of Credit Total 2018 $ 1,125 $ — $ — $ 1,125 2019 2,250 — — 2,250 2020 2,250 — — 2,250 2021 35,513 — — 35,513 Total senior debt $ 41,138 $ — $ — $ 41,138 Please reference Note 5 for maturity dates of our 6.625% and 4.75% Senior Notes. Liquidity As described above, our Revolving Facility is scheduled to mature in March 2019. Our primary liquidity requirements are for rental merchandise purchases. Other capital requirements include expenditures for property assets and debt service. Our primary sources of liquidity have been cash provided by operations. We utilize our Revolving Facility for the issuance of letters of credit, as well as to manage normal fluctuations in operational cash flow caused by the timing of cash receipts. In that regard, we may from time to time draw funds under the Revolving Facility for general corporate purposes. Amounts are drawn as needed due to the timing of cash flows and are generally paid down as cash is generated by our operating activities. In the event the Vintage Merger is not completed prior to the maturation of the Revolving Facility, we will need to refinance our Revolving Facility. We are evaluating refinancing options for our Credit Agreement and 6.625% and 4.75% Senior Notes, including amending and extending our current Revolving Facility with our existing lenders, or obtaining other sources of financing. We expect to obtain refinancing of our Revolving Facility, if required. We believe cash flow generated from operations, together with availability under our Credit Agreement for the remainder of its term, will be sufficient to fund our operations during the next 12 months.</t>
  </si>
  <si>
    <t>Senior Notes</t>
  </si>
  <si>
    <t>Subsidiary Guarantors - Senior Notes [Abstract]</t>
  </si>
  <si>
    <t>Senior Notes On November 2, 2010, we issued $300 million in senior unsecured notes due November 2020, bearing interest at 6.625%, pursuant to an indenture dated November 2, 2010, among Rent-A-Center, Inc., its subsidiary guarantors and The Bank of New York Mellon Trust Company, as trustee. A portion of the proceeds of this offering were used to repay approximately $200.0 million of outstanding term debt under our Prior Credit Agreement. The remaining net proceeds were used to repurchase shares of our common stock. The principal amount of the 6.625% notes outstanding as of June 30, 2018 and December 31, 2017 , was $292.7 million , reduced by $1.5 million and $1.8 million of unamortized issuance costs, respectively. On May 2, 2013, we issued $250 million in senior unsecured notes due May 2021, bearing interest at 4.75%, pursuant to an indenture dated May 2, 2013, among Rent-A-Center, Inc., its subsidiary guarantors and The Bank of New York Mellon Trust Company, as trustee. A portion of the proceeds of this offering were used to repurchase shares of our common stock under a $200.0 million accelerated stock buyback program. The remaining net proceeds were used to repay outstanding revolving debt under our Prior Credit Agreement. The principal amount of the 4.75% notes outstanding as of June 30, 2018 and December 31, 2017 , was $250.0 million , reduced by $1.8 million and $2.1 million of unamortized issuance costs, respectively. The indentures governing the 6.625% notes and the 4.75% notes are substantially similar. Each indenture contains covenants that limit our ability to: • incur additional debt; • sell assets or our subsidiaries; • grant liens to third parties; • pay cash dividends or repurchase stock when total leverage is greater than 2.50:1 (subject to an exception for cash dividends in an amount not to exceed $20 million annually); and • engage in a merger or sell substantially all of our assets. Events of default under each indenture include customary events, such as a cross-acceleration provision in the event that we default in the payment of other debt due at maturity or upon acceleration for default in an amount exceeding $50.0 million , as well as in the event a judgment is entered against us in excess of $50.0 million that is not discharged, bonded or insured. The 6.625% notes may be redeemed on or after November 15, 2015, at our option, in whole or in part, at a premium declining from 103.313% (the current premium is 101.104% ). The 6.625% notes may be redeemed on or after November 15, 2018, at our option, in whole or in part, at par. The 6.625% notes also require that upon the occurrence of a change of control (as defined in the 2010 indenture), the holders of the notes have the right to require us to repurchase the notes at a price equal to 101% of the original aggregate principal amount, together with accrued and unpaid interest, if any, to the date of repurchase. We expect to exercise our option to redeem the 6.625% notes in connection with the closing of the Vintage Merger. The 4.75% notes may be redeemed on or after May 1, 2016, at our option, in whole or in part, at a premium declining from 103.563% (the current premium is 101.188% ). The 4.75% notes may be redeemed on or after May 1, 2019, at our option, in whole or in part, at par. The 4.75% notes also require that upon the occurrence of a change of control (as defined in the 2013 indenture), the holders of the notes have the right to require us to repurchase the notes at a price equal to 101% of the original aggregate principal amount, together with accrued and unpaid interest, if any, to the date of repurchase. We expect to exercise our option to redeem the 4.75% notes in connection with the closing of the Vintage Merger. Any mandatory repurchase of the 6.625% notes and/or the 4.75% notes would trigger an event of default under our Credit Agreement. We are not required to maintain any financial ratios under either of the indentures. Rent-A-Center and its subsidiary guarantors have fully, jointly and severally, and unconditionally guaranteed the obligations of Rent-A-Center with respect to the 6.625% notes and the 4.75% notes. Rent-A-Center has no independent assets or operations, and each subsidiary guarantor is 100% owned directly or indirectly by Rent-A-Center. The only direct or indirect subsidiaries of Rent-A-Center that are not guarantors are minor subsidiaries. There are no restrictions on the ability of any of the subsidiary guarantors to transfer funds to Rent-A-Center in the form of loans, advances or dividends, except as provided by applicable law.</t>
  </si>
  <si>
    <t>Fair Value</t>
  </si>
  <si>
    <t>Fair Value Disclosures [Abstract]</t>
  </si>
  <si>
    <t>Fair Value We follow a three-tier fair value hierarchy, which classifies the inputs used in measuring fair values, in determining the fair value of our non-financial assets and non-financial liabilities, which consist primarily of goodwill.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changes in the methods and assumptions used in measuring fair value during the period. At June 30, 2018 , our financial instruments include cash and cash equivalents, receivables, payables, senior debt and senior notes. The carrying amount of cash and cash equivalents, receivables and payables approximates fair value at June 30, 2018 and December 31, 2017 , because of the short maturities of these instruments. Our senior debt is variable rate debt that re-prices frequently and entails no significant change in credit risk and, as a result, fair value approximates carrying value. The fair value of our senior notes is based on Level 1 inputs and was as follows at June 30, 2018 and December 31, 2017 : June 30, 2018 December 31, 2017 (in thousands) Carrying Value Fair Value Difference Carrying Value Fair Value Difference 6.625% senior notes $ 292,740 $ 293,091 $ 351 $ 292,740 $ 278,835 $ (13,905 ) 4.75% senior notes 250,000 249,375 (625 ) 250,000 237,500 (12,500 ) Total senior notes $ 542,740 $ 542,466 $ (274 ) $ 542,740 $ 516,335 $ (26,405 )</t>
  </si>
  <si>
    <t>Other Charges</t>
  </si>
  <si>
    <t>Restructuring Costs and Asset Impairment Charges [Abstract]</t>
  </si>
  <si>
    <t>Other Charges 2018 Cost Savings Initiatives. During the first six months of 2018, we began execution of multiple cost savings initiatives, including reductions in overhead and supply chain, resulting in pre-tax charges of $6.8 million in contract termination fees, $6.2 million in severance and other payroll-related costs, $1.9 million in legal and advisory fees, $1.0 million in other miscellaneous shutdown costs, $0.9 million in lease obligation costs, $0.4 million related to the write-down of capitalized software, and $0.1 million in disposal of fixed assets. Store Consolidation Plan. During the first six months of 2018, we closed 109 Core U.S. stores and 8 locations in Mexico, resulting in pre-tax charges of $8.7 million , consisting of $7.0 million in lease obligation costs, $1.0 million in disposal of fixed assets, $0.5 million in other miscellaneous shutdown costs, and $0.2 million in severance and other payroll-related cost. Discontinuation of IT Software Projects. During the first six months of 2018 we discontinued certain IT software projects and as a result incurred pre-tax charges of $1.9 million , related to the write-down of capitalized assets. Acceptance Now Store Closures. During the first six months of 2017, we closed 319 Acceptance Now manned locations and 9 Acceptance Now direct locations, resulting in pre-tax charges of $13.0 million consisting primarily of rental merchandise losses, disposal of fixed assets, and other miscellaneous labor and shutdown costs. In addition, as a result of the plan to close certain Acceptance Now locations, we recorded a pre-tax impairment charge of $3.9 million to our intangible assets, related to a vendor relationship. Corporate Cost Rationalization. During the first quarter of 2017, we executed a head count reduction that impacted approximately 6% of our field support center workforce. This resulted in pre-tax charges for severance and other payroll-related costs of approximately $2.5 million for the six months ended June 30, 2017. Activity with respect to other charges for the six months ended June 30, 2018 is summarized in the below table: (in thousands) Accrued Charges at December 31, 2017 Charges &amp; Adjustments Payments Accrued Charges at June 30, 2018 Cash charges: Labor reduction costs $ 1,674 $ 6,378 $ (4,701 ) $ 3,351 Lease obligation costs 2,105 8,247 (3,381 ) 6,971 Contract termination costs — 6,750 — 6,750 Other miscellaneous — 1,493 (1,493 ) — Total cash charges $ 3,779 22,868 $ (9,575 ) $ 17,072 Non-cash charges: Rental merchandise recoveries (295 ) Asset impairments 3,367 Other (1) 8,004 Total other charges $ 33,944 (1) Other primarily includes incremental legal and advisory fees related to our strategic review and the Vintage Merger Agreement, partially offset by insurance claims recoveries related to 2017 hurricanes.</t>
  </si>
  <si>
    <t>Segment Information</t>
  </si>
  <si>
    <t>Segment Information [Abstract]</t>
  </si>
  <si>
    <t>Segment Information The operating segments reported below are the segments for which separate financial information is available and for which segment results are evaluated by the chief operating decision makers. Our operating segments are organized based on factors including, but not limited to, type of business transactions, geographic location and store ownership. All operating segments offer merchandise from four basic product categories: consumer electronics, appliances, computers, furniture and accessories. Our Core U.S. and Franchising segments also offer smartphones. Segment information for the three and six months ended June 30, 2018 and 2017 is as follows: Three Months Ended June 30, Six Months Ended June 30, (in thousands) 2018 2017 2018 2017 Revenues Core U.S. $ 455,720 $ 457,025 $ 937,761 $ 947,924 Acceptance Now 179,011 203,321 375,997 437,867 Mexico 12,307 12,014 24,338 23,114 Franchising 8,692 5,275 15,677 10,716 Total revenues $ 655,730 $ 677,635 $ 1,353,773 $ 1,419,621 Three Months Ended June 30, Six Months Ended June 30, (in thousands) 2018 2017 2018 2017 Gross profit Core U.S. $ 325,219 $ 318,006 $ 661,460 $ 655,960 Acceptance Now 86,050 103,934 174,855 218,363 Mexico 8,549 8,381 16,871 16,202 Franchising 4,068 2,212 7,678 4,671 Total gross profit $ 423,886 $ 432,533 $ 860,864 $ 895,196 Beginning in 2018, we implemented an intercompany book value adjustment charge for all rental merchandise transfers from Acceptance Now locations to Core U.S. stores. For the three and six months ended June 30, 2018, book value adjustments on intercompany rental merchandise transfers were $2.9 million and $6.4 million , respectively, resulting in a corresponding increase in gross profit for the Core U.S. and decrease in gross profit for Acceptance Now. Three Months Ended June 30, Six Months Ended June 30, (in thousands) 2018 2017 2018 2017 Operating profit (loss) Core U.S. $ 43,527 $ 30,980 $ 71,914 $ 55,382 Acceptance Now 29,157 18,597 44,587 39,216 Mexico 887 (41 ) 1,384 120 Franchising 1,909 1,092 3,165 2,533 Total segments 75,480 50,628 121,050 97,251 Corporate (48,329 ) (51,501 ) (104,169 ) (96,972 ) Total operating profit (loss) $ 27,151 $ (873 ) $ 16,881 $ 279 Beginning in 2018, we implemented an intercompany book value adjustment charge for all rental merchandise transfers from Acceptance Now locations to Core U.S. stores. For the three and six months ended June 30, 2018, book value adjustments for inventory charge-offs related to intercompany rental merchandise transfers were $0.5 million and $1.2 million , respectively, resulting in a corresponding increase in operating profit for the Core U.S. and decrease in operating profit for Acceptance Now. Three Months Ended June 30, Six Months Ended June 30, (in thousands) 2018 2017 2018 2017 Depreciation, amortization and impairment of intangibles Core U.S. $ 6,440 $ 7,882 $ 13,266 $ 15,990 Acceptance Now 432 629 867 1,415 Mexico 273 526 617 1,053 Franchising 44 44 88 88 Total segments 7,189 9,081 14,838 18,546 Corporate 10,239 9,627 20,490 18,703 Total depreciation, amortization and impairment of intangibles $ 17,428 $ 18,708 $ 35,328 $ 37,249 We recorded an impairment of intangibles of $3.9 million in the Acceptance Now segment during the first quarter of 2017 that is not included in the table above. The impairment charge was recorded to Other Charges in the Condensed Consolidated Statement of Operations. Three Months Ended June 30, Six Months Ended June 30, (in thousands) 2018 2017 2018 2017 Capital expenditures Core U.S. $ 4,325 $ 8,600 $ 9,215 $ 14,708 Acceptance Now 35 612 80 1,095 Mexico 35 24 38 47 Total segments 4,395 9,236 9,333 15,850 Corporate 2,651 8,875 6,362 24,309 Total capital expenditures $ 7,046 $ 18,111 $ 15,695 $ 40,159 (in thousands) June 30, 2018 December 31, 2017 On rent rental merchandise, net Core U.S. $ 377,142 $ 408,993 Acceptance Now 248,510 278,443 Mexico 14,985 14,367 Total on rent rental merchandise, net $ 640,637 $ 701,803 (in thousands) June 30, 2018 December 31, 2017 Held for rent rental merchandise, net Core U.S. $ 135,563 $ 156,039 Acceptance Now 1,336 4,940 Mexico 4,761 6,209 Total held for rent rental merchandise, net $ 141,660 $ 167,188 (in thousands) June 30, 2018 December 31, 2017 Assets by segment Core U.S. $ 703,499 $ 776,296 Acceptance Now 314,773 350,970 Mexico 27,540 33,529 Franchising 4,434 3,802 Total segments 1,050,246 1,164,597 Corporate 316,041 256,184 Total assets $ 1,366,287 $ 1,420,781</t>
  </si>
  <si>
    <t>Stock-Based Compensation</t>
  </si>
  <si>
    <t>Stock-Based Compensation [Abstract]</t>
  </si>
  <si>
    <t>Stock-Based Compensation We recognized $1.1 million and $1.8 million in pre-tax compensation expense related to stock options and restricted stock units during the three months ended June 30, 2018 and 2017 , respectively, and $3.0 million and $1.1 million during the six months ended June 30, 2018 and 2017 , respectively. Stock compensation expense recognized during the six months ended June 30, 2017 was impacted by the reversal of unvested stock compensation in the first quarter of 2017 for stock awards previously granted to former executives. During the six months ended June 30, 2018 , we granted approximately 521,000 stock options, 673,000 market-based performance restricted stock units and 490,000 time-vesting restricted stock units. The stock options granted were valued using a Black-Scholes pricing model with the following assumptions: an expected volatility of 44.97% to 54.26% , a risk-free interest rate of 2.07% to 2.68% , no expected dividend yield, and an expected term of 3.50 to 5.75 years . The weighted-average exercise price of the options granted during the six months ended June 30, 2018 was $8.71 and the weighted-average grant-date fair value was $3.75 . Performance-based restricted stock units are valued using a Monte Carlo simulation. Time-vesting restricted stock units are valued using the closing price on the trading day immediately preceding the day of the grant. The weighted-average grant date fair value of the market-based performance and time-vesting restricted stock units granted during the six months ended June 30, 2018 was $9.03 and $8.58 , respectively.</t>
  </si>
  <si>
    <t>Contingencies</t>
  </si>
  <si>
    <t>Commitments and Contingencies Disclosure [Abstract]</t>
  </si>
  <si>
    <t>Contingencies From time to time, the Company, along with our subsidiaries, is party to various legal proceedings arising in the ordinary course of business. We reserve for loss contingencies that are both probable and reasonably estimable. We regularly monitor developments related to these legal proceedings, and review the adequacy of our legal reserves on a quarterly basis. We do not expect these losses to have a material impact on our condensed consolidated financial statements if and when such losses are incurred. We are subject to unclaimed property audits by states in the ordinary course of business. The property subject to review in this audit process included unclaimed wages, vendor payments and customer refunds. State escheat laws generally require entities to report and remit abandoned and unclaimed property to the state. Failure to timely report and remit the property can result in assessments that could include interest and penalties, in addition to the payment of the escheat liability itself. We routinely remit escheat payments to states in compliance with applicable escheat laws. Assuming completion of the Vintage Merger, we expect to pay estimated financial advisory fees of approximately $15 million .</t>
  </si>
  <si>
    <t>Loss Per Common Share</t>
  </si>
  <si>
    <t>Earnings Per Share [Abstract]</t>
  </si>
  <si>
    <t>Loss Per Common Share Summarized basic and diluted earnings per common share were calculated as follows: Three Months Ended June 30, Six Months Ended June 30, (in thousands, except per share data) 2018 2017 2018 2017 Numerator: Net earnings (loss) $ 13,753 $ (8,893 ) $ (6,090 ) $ (15,572 ) Denominator: Weighted-average shares outstanding 53,450 53,292 53,428 53,255 Effect of dilutive stock awards (1) 845 — — — Weighted-average dilutive shares 54,295 53,292 53,428 53,255 Basic earnings (loss) per common share $ 0.26 $ (0.17 ) $ (0.11 ) $ (0.29 ) Diluted earnings (loss) per common share $ 0.25 $ (0.17 ) $ (0.11 ) $ (0.29 ) Anti-dilutive securities excluded from diluted loss per common share: Anti-dilutive restricted share units — 688 797 688 Anti-dilutive performance share units 222 880 1,172 880 Anti-dilutive stock options 2,411 3,251 2,801 3,251 (1) There was no dilutive effect to the loss per common share for the six months ended June 30, 2018 and the three and six months ended June 30, 2017 due to the net loss incurred for respective periods.</t>
  </si>
  <si>
    <t>Basis of Presentation (Policies)</t>
  </si>
  <si>
    <t>Accounting Policies [Abstract]</t>
  </si>
  <si>
    <t>Principles of Consolidation</t>
  </si>
  <si>
    <t>These financial statements include the accounts of Rent-A-Center, Inc. and its direct and indirect subsidiaries. All intercompany accounts and transactions have been eliminated.</t>
  </si>
  <si>
    <t>Newly Adopted Accounting Pronouncements [Policy Text Block]</t>
  </si>
  <si>
    <t>Newly Adopted Accounting Pronouncements In May 2014, the FASB issued ASU 2014-09, Revenue from Contracts with Customers (Topic 606) , which clarifies existing accounting literature relating to how and when a company recognizes revenue. We adopted ASU 2014-09 and all related amendments beginning January 1, 2018, using the modified retrospective adoption method. We recognized the cumulative effect of initially applying the standard as an adjustment to the opening balance of retained earnings. The comparative information has not been restated and continues to be reported under the accounting standards in effect for those periods. Under Topic 606, initial franchise fees charged to franchisees for new stores are recognized over the term of the franchise agreement, rather than when they are paid by the franchisee, upon the opening of a new location. Furthermore, franchise advertising fees are presented on a gross basis, as revenue, in the consolidated statement of operations, rather than net of operating expenses in the consolidated statement of operations. Impacts resulting from adoption were not material to the consolidated statement of operations. See descriptions of the revenues in Note 2 . The cumulative effect of the changes made to our condensed consolidated balance sheets for the adoption of Topic 606 were as follows: January 1, 2018 Adjustments due to Topic 606 December 31, 2017 (In thousands) Unaudited LIABILITIES Accrued liabilities $ 299,683 $ (1,665 ) $ 298,018 Deferred tax liability 86,727 354 87,081 Total liabilities 1,149,649 (1,311 ) 1,148,338 STOCKHOLDERS’ EQUITY Retained earnings $ 797,432 $ 1,311 $ 798,743 Total stockholders' equity 271,132 1,311 272,443 In accordance with Topic 606, the disclosure of the impact of adoption on our condensed consolidated statements of operations and condensed consolidated balance sheets for the periods ended June 30, 2018 is as follows: Condensed Consolidated Statements of Operations Three Months Ended June 30, 2018 Six Months Ended June 30, 2018 As Reported Adjustments due to Topic 606 Balances without Adoption of Topic 606 As Reported Adjustments due to Topic 606 Balances without Adoption of Topic 606 (In thousands) Unaudited Unaudited Royalty income and fees 3,812 (978 ) 2,834 7,163 (1,042 ) 6,121 Total revenues 655,730 (978 ) 654,752 1,353,773 (1,042 ) 1,352,731 Gross profit 423,886 (978 ) 422,908 860,864 (1,042 ) 859,822 Other store expenses 156,854 (912 ) 155,942 342,803 (1,979 ) 340,824 Total operating expenses 396,735 (912 ) 395,823 843,983 (1,979 ) 842,004 Operating profit 27,151 (66 ) 27,085 16,881 937 17,818 Earnings (loss) before income taxes 16,547 (66 ) 16,481 (4,874 ) 937 (3,937 ) Income tax expense 2,794 (11 ) 2,783 1,216 63 1,279 Net earnings (loss) 13,753 (55 ) 13,698 (6,090 ) 874 (5,216 ) Condensed Consolidated Balance Sheets June 30, 2018 As Reported Adjustments due to Topic 606 Balances without Adoption of Topic 606 (In thousands) Unaudited LIABILITIES Accrued liabilities $ 311,484 $ (2,602 ) $ 308,882 Deferred tax liability 116,642 417 117,059 Total liabilities 1,097,950 (2,185 ) 1,095,765 STOCKHOLDERS’ EQUITY Retained earnings $ 791,344 $ 2,185 $ 793,529 Total stockholders' equity 268,337 2,185 270,522 In August 2016, the FASB issued ASU 2016-15, Statement of Cash Flows (Topic 230): Classification of Certain Cash Receipts and Cash Payments , which provides guidance on the treatment of cash receipts and cash payments for certain types of cash transactions, to eliminate diversity in practice in the presentation of the cash flow statement. Rent-A-Center adopted ASU 2016-15 beginning January 1, 2018, on a retrospective basis. The adoption of ASU 2016-15 had no impact to the financial statements as of June 30, 2018. In January 2017, the FASB issued ASU 2017-01, Business Combinations (Topic 805): Clarifying the Definition of a Business, which introduces amendments that are intended to make the guidance in ASC 805 on the definition of a business more consistent and cost-efficient. The amendments narrow the definition of a business and provide a framework that gives entities a basis for making reasonable judgments about whether a transaction involves an asset or a business. Rent-A-Center adopted ASU 2017-01 beginning January 1, 2018, using the prospective approach. The adoption of ASU 2017-01 had an immaterial impact to the financial statements as of June 30, 2018. In May 2017, the FASB issued ASU 2017-09, Compensation—Stock Compensation (Topic 718): Scope of Modification Accounting , which clarifies which changes to the terms or conditions of a share-based payment award require an entity to apply modification accounting. Under the new guidance, modification accounting is required if the fair value, vesting conditions or classification (equity or liability) of the new award are different from the original award immediately before the original award is modified. Rent-A-Center adopted ASU 2017-09 beginning January 1, 2018, on a prospective basis. The adoption of ASU 2017-09 had no impact to the financial statements as of June 30, 2018.</t>
  </si>
  <si>
    <t>Basis of Presentation Basis of Presentation (Tables)</t>
  </si>
  <si>
    <t>Schedule of New Accounting Pronouncements and Changes in Accounting Principles [Table Text Block]</t>
  </si>
  <si>
    <t>The cumulative effect of the changes made to our condensed consolidated balance sheets for the adoption of Topic 606 were as follows: January 1, 2018 Adjustments due to Topic 606 December 31, 2017 (In thousands) Unaudited LIABILITIES Accrued liabilities $ 299,683 $ (1,665 ) $ 298,018 Deferred tax liability 86,727 354 87,081 Total liabilities 1,149,649 (1,311 ) 1,148,338 STOCKHOLDERS’ EQUITY Retained earnings $ 797,432 $ 1,311 $ 798,743 Total stockholders' equity 271,132 1,311 272,443 In accordance with Topic 606, the disclosure of the impact of adoption on our condensed consolidated statements of operations and condensed consolidated balance sheets for the periods ended June 30, 2018 is as follows: Condensed Consolidated Statements of Operations Three Months Ended June 30, 2018 Six Months Ended June 30, 2018 As Reported Adjustments due to Topic 606 Balances without Adoption of Topic 606 As Reported Adjustments due to Topic 606 Balances without Adoption of Topic 606 (In thousands) Unaudited Unaudited Royalty income and fees 3,812 (978 ) 2,834 7,163 (1,042 ) 6,121 Total revenues 655,730 (978 ) 654,752 1,353,773 (1,042 ) 1,352,731 Gross profit 423,886 (978 ) 422,908 860,864 (1,042 ) 859,822 Other store expenses 156,854 (912 ) 155,942 342,803 (1,979 ) 340,824 Total operating expenses 396,735 (912 ) 395,823 843,983 (1,979 ) 842,004 Operating profit 27,151 (66 ) 27,085 16,881 937 17,818 Earnings (loss) before income taxes 16,547 (66 ) 16,481 (4,874 ) 937 (3,937 ) Income tax expense 2,794 (11 ) 2,783 1,216 63 1,279 Net earnings (loss) 13,753 (55 ) 13,698 (6,090 ) 874 (5,216 ) Condensed Consolidated Balance Sheets June 30, 2018 As Reported Adjustments due to Topic 606 Balances without Adoption of Topic 606 (In thousands) Unaudited LIABILITIES Accrued liabilities $ 311,484 $ (2,602 ) $ 308,882 Deferred tax liability 116,642 417 117,059 Total liabilities 1,097,950 (2,185 ) 1,095,765 STOCKHOLDERS’ EQUITY Retained earnings $ 791,344 $ 2,185 $ 793,529 Total stockholders' equity 268,337 2,185 270,522</t>
  </si>
  <si>
    <t>Revenues Revenues (Tables)</t>
  </si>
  <si>
    <t>Disaggregation of Revenue [Table Text Block]</t>
  </si>
  <si>
    <t>The following table disaggregates our revenue for the periods ended June 30, 2018 : Three Months Ended June 30, 2018 Core U.S. Acceptance Now Mexico Franchising Consolidated (In thousands) Unaudited Store Rentals and fees $ 410,108 $ 140,799 $ 11,496 $ — $ 562,403 Merchandise sales 26,109 38,077 804 — 64,990 Installment sales 17,374 — — — 17,374 Other 2,129 135 7 — 2,271 Total store revenues 455,720 179,011 12,307 — 647,038 Franchise Merchandise sales — — — 4,880 4,880 Royalty income and fees — — — 3,812 3,812 Total revenues $ 455,720 $ 179,011 $ 12,307 $ 8,692 $ 655,730 Six Months Ended June 30, 2018 Core U.S. Acceptance Now Mexico Franchising Consolidated (In thousands) Unaudited Store Rentals and fees $ 822,750 $ 281,623 $ 22,744 $ — $ 1,127,117 Merchandise sales 76,693 94,083 1,570 — 172,346 Installment sales 33,778 — — — 33,778 Other 4,540 291 24 — 4,855 Total store revenues 937,761 375,997 24,338 — 1,338,096 Franchise Merchandise sales — — — 8,514 8,514 Royalty income and fees — — — 7,163 7,163 Total revenues $ 937,761 $ 375,997 $ 24,338 $ 15,677 $ 1,353,773</t>
  </si>
  <si>
    <t>Receivables and Allowance for Doubtful Accounts Receivables and Allowance for Doubtful Accounts (Tables)</t>
  </si>
  <si>
    <t>Receivables [Table Text Block]</t>
  </si>
  <si>
    <t>Receivables consist of the following: (In thousands) June 30, 2018 December 31, 2017 Installment sales receivable $ 53,112 $ 55,516 Trade and notes receivables 19,954 18,474 Total receivables 73,066 73,990 Less allowance for doubtful accounts (3,388 ) (4,167 ) Total receivables, net of allowance for doubtful accounts $ 69,678 $ 69,823</t>
  </si>
  <si>
    <t>Changes in allowance for doubtful accounts [Table Text Block]</t>
  </si>
  <si>
    <t>Changes in our allowance for doubtful accounts are as follows: (In thousands) June 30, 2018 December 31, 2017 Beginning allowance for doubtful accounts $ 4,167 $ 3,593 Bad debt expense 5,846 15,702 Accounts written off (6,959 ) (15,791 ) Recoveries 334 663 Ending allowance for doubtful accounts $ 3,388 $ 4,167</t>
  </si>
  <si>
    <t>Senior Debt (Tables)</t>
  </si>
  <si>
    <t>Financial Covenants Ratios</t>
  </si>
  <si>
    <t>The table below shows the required and actual ratios under the Credit Agreement calculated as of June 30, 2018 : Required Ratio Actual Ratio Consolidated Fixed Charge Coverage Ratio No less than 1.10:1 1.15:1</t>
  </si>
  <si>
    <t>Schedule of Maturities of Long-term Debt</t>
  </si>
  <si>
    <t>The table below shows the scheduled maturity dates under our senior credit facility and INTRUST line of credit at June 30, 2018 for each of the years ending December 31: Term Loan Revolving Facility INTRUST Line of Credit Total 2018 $ 1,125 $ — $ — $ 1,125 2019 2,250 — — 2,250 2020 2,250 — — 2,250 2021 35,513 — — 35,513 Total senior debt $ 41,138 $ — $ — $ 41,138</t>
  </si>
  <si>
    <t>Fair Value Fair Value (Tables)</t>
  </si>
  <si>
    <t>Fair Value Measurements, Nonrecurring</t>
  </si>
  <si>
    <t>The fair value of our senior notes is based on Level 1 inputs and was as follows at June 30, 2018 and December 31, 2017 : June 30, 2018 December 31, 2017 (in thousands) Carrying Value Fair Value Difference Carrying Value Fair Value Difference 6.625% senior notes $ 292,740 $ 293,091 $ 351 $ 292,740 $ 278,835 $ (13,905 ) 4.75% senior notes 250,000 249,375 (625 ) 250,000 237,500 (12,500 ) Total senior notes $ 542,740 $ 542,466 $ (274 ) $ 542,740 $ 516,335 $ (26,405 )</t>
  </si>
  <si>
    <t>Other Charges (Tables)</t>
  </si>
  <si>
    <t>Other Charges [Table Text Block]</t>
  </si>
  <si>
    <t>Activity with respect to other charges for the six months ended June 30, 2018 is summarized in the below table: (in thousands) Accrued Charges at December 31, 2017 Charges &amp; Adjustments Payments Accrued Charges at June 30, 2018 Cash charges: Labor reduction costs $ 1,674 $ 6,378 $ (4,701 ) $ 3,351 Lease obligation costs 2,105 8,247 (3,381 ) 6,971 Contract termination costs — 6,750 — 6,750 Other miscellaneous — 1,493 (1,493 ) — Total cash charges $ 3,779 22,868 $ (9,575 ) $ 17,072 Non-cash charges: Rental merchandise recoveries (295 ) Asset impairments 3,367 Other (1) 8,004 Total other charges $ 33,944 (1) Other primarily includes incremental legal and advisory fees related to our strategic review and the Vintage Merger Agreement, partially offset by insurance claims recoveries related to 2017 hurricanes.</t>
  </si>
  <si>
    <t>Segment Information (Tables)</t>
  </si>
  <si>
    <t>Segment information for the three and six months ended June 30, 2018 and 2017 is as follows: Three Months Ended June 30, Six Months Ended June 30, (in thousands) 2018 2017 2018 2017 Revenues Core U.S. $ 455,720 $ 457,025 $ 937,761 $ 947,924 Acceptance Now 179,011 203,321 375,997 437,867 Mexico 12,307 12,014 24,338 23,114 Franchising 8,692 5,275 15,677 10,716 Total revenues $ 655,730 $ 677,635 $ 1,353,773 $ 1,419,621 Three Months Ended June 30, Six Months Ended June 30, (in thousands) 2018 2017 2018 2017 Gross profit Core U.S. $ 325,219 $ 318,006 $ 661,460 $ 655,960 Acceptance Now 86,050 103,934 174,855 218,363 Mexico 8,549 8,381 16,871 16,202 Franchising 4,068 2,212 7,678 4,671 Total gross profit $ 423,886 $ 432,533 $ 860,864 $ 895,196 Beginning in 2018, we implemented an intercompany book value adjustment charge for all rental merchandise transfers from Acceptance Now locations to Core U.S. stores. For the three and six months ended June 30, 2018, book value adjustments on intercompany rental merchandise transfers were $2.9 million and $6.4 million , respectively, resulting in a corresponding increase in gross profit for the Core U.S. and decrease in gross profit for Acceptance Now. Three Months Ended June 30, Six Months Ended June 30, (in thousands) 2018 2017 2018 2017 Operating profit (loss) Core U.S. $ 43,527 $ 30,980 $ 71,914 $ 55,382 Acceptance Now 29,157 18,597 44,587 39,216 Mexico 887 (41 ) 1,384 120 Franchising 1,909 1,092 3,165 2,533 Total segments 75,480 50,628 121,050 97,251 Corporate (48,329 ) (51,501 ) (104,169 ) (96,972 ) Total operating profit (loss) $ 27,151 $ (873 ) $ 16,881 $ 279 Beginning in 2018, we implemented an intercompany book value adjustment charge for all rental merchandise transfers from Acceptance Now locations to Core U.S. stores. For the three and six months ended June 30, 2018, book value adjustments for inventory charge-offs related to intercompany rental merchandise transfers were $0.5 million and $1.2 million , respectively, resulting in a corresponding increase in operating profit for the Core U.S. and decrease in operating profit for Acceptance Now. Three Months Ended June 30, Six Months Ended June 30, (in thousands) 2018 2017 2018 2017 Depreciation, amortization and impairment of intangibles Core U.S. $ 6,440 $ 7,882 $ 13,266 $ 15,990 Acceptance Now 432 629 867 1,415 Mexico 273 526 617 1,053 Franchising 44 44 88 88 Total segments 7,189 9,081 14,838 18,546 Corporate 10,239 9,627 20,490 18,703 Total depreciation, amortization and impairment of intangibles $ 17,428 $ 18,708 $ 35,328 $ 37,249 We recorded an impairment of intangibles of $3.9 million in the Acceptance Now segment during the first quarter of 2017 that is not included in the table above. The impairment charge was recorded to Other Charges in the Condensed Consolidated Statement of Operations. Three Months Ended June 30, Six Months Ended June 30, (in thousands) 2018 2017 2018 2017 Capital expenditures Core U.S. $ 4,325 $ 8,600 $ 9,215 $ 14,708 Acceptance Now 35 612 80 1,095 Mexico 35 24 38 47 Total segments 4,395 9,236 9,333 15,850 Corporate 2,651 8,875 6,362 24,309 Total capital expenditures $ 7,046 $ 18,111 $ 15,695 $ 40,159 (in thousands) June 30, 2018 December 31, 2017 On rent rental merchandise, net Core U.S. $ 377,142 $ 408,993 Acceptance Now 248,510 278,443 Mexico 14,985 14,367 Total on rent rental merchandise, net $ 640,637 $ 701,803 (in thousands) June 30, 2018 December 31, 2017 Held for rent rental merchandise, net Core U.S. $ 135,563 $ 156,039 Acceptance Now 1,336 4,940 Mexico 4,761 6,209 Total held for rent rental merchandise, net $ 141,660 $ 167,188 (in thousands) June 30, 2018 December 31, 2017 Assets by segment Core U.S. $ 703,499 $ 776,296 Acceptance Now 314,773 350,970 Mexico 27,540 33,529 Franchising 4,434 3,802 Total segments 1,050,246 1,164,597 Corporate 316,041 256,184 Total assets $ 1,366,287 $ 1,420,781</t>
  </si>
  <si>
    <t>Loss Per Common Share (Tables)</t>
  </si>
  <si>
    <t>Summarized basic and diluted earnings per common share were calculated as follows: Three Months Ended June 30, Six Months Ended June 30, (in thousands, except per share data) 2018 2017 2018 2017 Numerator: Net earnings (loss) $ 13,753 $ (8,893 ) $ (6,090 ) $ (15,572 ) Denominator: Weighted-average shares outstanding 53,450 53,292 53,428 53,255 Effect of dilutive stock awards (1) 845 — — — Weighted-average dilutive shares 54,295 53,292 53,428 53,255 Basic earnings (loss) per common share $ 0.26 $ (0.17 ) $ (0.11 ) $ (0.29 ) Diluted earnings (loss) per common share $ 0.25 $ (0.17 ) $ (0.11 ) $ (0.29 ) Anti-dilutive securities excluded from diluted loss per common share: Anti-dilutive restricted share units — 688 797 688 Anti-dilutive performance share units 222 880 1,172 880 Anti-dilutive stock options 2,411 3,251 2,801 3,251 (1) There was no dilutive effect to the loss per common share for the six months ended June 30, 2018 and the three and six months ended June 30, 2017 due to the net loss incurred for respective periods.</t>
  </si>
  <si>
    <t>Basis of Presentation Basis of Presentation (Details) - USD ($) $ / shares in Units, $ in Thousands</t>
  </si>
  <si>
    <t>Jan. 01, 2018</t>
  </si>
  <si>
    <t>New Accounting Pronouncements or Change in Accounting Principle [Line Items]</t>
  </si>
  <si>
    <t>Estimated cash to be received by shareholders, per share</t>
  </si>
  <si>
    <t>Accrued Liabilities</t>
  </si>
  <si>
    <t>Difference between Revenue Guidance in Effect before and after Topic 606 [Member]</t>
  </si>
  <si>
    <t>Calculated under Revenue Guidance in Effect before Topic 606 [Member]</t>
  </si>
  <si>
    <t>Revenues Revenues (Details) - USD ($) $ in Thousands</t>
  </si>
  <si>
    <t>Disaggregation of Revenue [Line Items]</t>
  </si>
  <si>
    <t>Rental purchase agreements [Member]</t>
  </si>
  <si>
    <t>Deferred revenue</t>
  </si>
  <si>
    <t>Other product plans [Member]</t>
  </si>
  <si>
    <t>Franchise fees [Member]</t>
  </si>
  <si>
    <t>Core Us [Member]</t>
  </si>
  <si>
    <t>Acceptance Now [Member]</t>
  </si>
  <si>
    <t>Mexico [Member]</t>
  </si>
  <si>
    <t>Franchising [Member]</t>
  </si>
  <si>
    <t>Receivables and Allowance for Doubtful Accounts Receivables and Allowance for Doubtful Accounts (Details) - USD ($) $ in Thousands</t>
  </si>
  <si>
    <t>12 Months Ended</t>
  </si>
  <si>
    <t>Dec. 31, 2016</t>
  </si>
  <si>
    <t>Receivables [Line Items]</t>
  </si>
  <si>
    <t>Accounts Receivable, Gross</t>
  </si>
  <si>
    <t>Allowance for Doubtful Accounts Receivable [Roll Forward]</t>
  </si>
  <si>
    <t>Accounts written off</t>
  </si>
  <si>
    <t>Recoveries</t>
  </si>
  <si>
    <t>Installment sales receivable [Member]</t>
  </si>
  <si>
    <t>Trade and notes receivables [Member]</t>
  </si>
  <si>
    <t>Senior Debt (Details)</t>
  </si>
  <si>
    <t>Jun. 30, 2018USD ($)</t>
  </si>
  <si>
    <t>Mar. 31, 2018USD ($)</t>
  </si>
  <si>
    <t>Jun. 30, 2017USD ($)</t>
  </si>
  <si>
    <t>Mar. 31, 2017USD ($)</t>
  </si>
  <si>
    <t>Dec. 31, 2017USD ($)</t>
  </si>
  <si>
    <t>Senior Debt (Table Details) [Abstract]</t>
  </si>
  <si>
    <t>Unamortized Debt Issuance Expense</t>
  </si>
  <si>
    <t>Mandatory Excess Cash Flow Pre-Payment</t>
  </si>
  <si>
    <t>Line of credit commitment fee</t>
  </si>
  <si>
    <t>Line of credit commitment fee percentage</t>
  </si>
  <si>
    <t>0.50%</t>
  </si>
  <si>
    <t>Senior credit facilities, additional amount allowed</t>
  </si>
  <si>
    <t>Debt arrangement and amendment fees</t>
  </si>
  <si>
    <t>Letters of credit, amount outstanding</t>
  </si>
  <si>
    <t>Financial Covenants Ratios (Table Details) [Abstract]</t>
  </si>
  <si>
    <t>Required consolidated fixed charge coverage ratio, minimum</t>
  </si>
  <si>
    <t>Actual consolidated fixed charge coverage ratio</t>
  </si>
  <si>
    <t>Covenants [Abstract]</t>
  </si>
  <si>
    <t>Adjusted consolidated EBITDA</t>
  </si>
  <si>
    <t>Consolidated fixed charges</t>
  </si>
  <si>
    <t>Event of default-3rd party ownership % of our voting stock</t>
  </si>
  <si>
    <t>35.00%</t>
  </si>
  <si>
    <t>Event of default-not satisfied or bonded judgment in excess of</t>
  </si>
  <si>
    <t>Maximum period allowed for pending judgment to satisfy or bond (in days)</t>
  </si>
  <si>
    <t>Maturities of Long-term Debt [Abstract]</t>
  </si>
  <si>
    <t>Total senior debt</t>
  </si>
  <si>
    <t>Minimum [Member]</t>
  </si>
  <si>
    <t>0.30%</t>
  </si>
  <si>
    <t>Maximum [Member]</t>
  </si>
  <si>
    <t>Prime Rate [Member]</t>
  </si>
  <si>
    <t>Description of variable rate basis</t>
  </si>
  <si>
    <t>prime</t>
  </si>
  <si>
    <t>Eurodollar [Member]</t>
  </si>
  <si>
    <t>Eurodollar rate</t>
  </si>
  <si>
    <t>Term Loan [Member]</t>
  </si>
  <si>
    <t>Debt Instrument [Line Items]</t>
  </si>
  <si>
    <t>Senior Debt, Maximum Borrowing Capacity</t>
  </si>
  <si>
    <t>Term loan, amount outstanding</t>
  </si>
  <si>
    <t>Maturity date</t>
  </si>
  <si>
    <t>Mar. 19,
		2021</t>
  </si>
  <si>
    <t>Term Loan, Periodic Payment, Principal</t>
  </si>
  <si>
    <t>Term Loan [Member] | Prime Rate [Member]</t>
  </si>
  <si>
    <t>Margin on Prime Rate, actual</t>
  </si>
  <si>
    <t>2.00%</t>
  </si>
  <si>
    <t>Term Loan [Member] | Eurodollar [Member]</t>
  </si>
  <si>
    <t>Margin on Eurodollar rate, actual</t>
  </si>
  <si>
    <t>3.00%</t>
  </si>
  <si>
    <t>Revolving Credit Facility [Member]</t>
  </si>
  <si>
    <t>Revolving facility, amount outstanding</t>
  </si>
  <si>
    <t>Mar. 19,
		2019</t>
  </si>
  <si>
    <t>Senior credit facility, maximum amount</t>
  </si>
  <si>
    <t>Line of Credit Facility, Remaining Borrowing Capacity</t>
  </si>
  <si>
    <t>Revolving Credit Facility [Member] | Prime Rate [Member]</t>
  </si>
  <si>
    <t>Revolving Credit Facility [Member] | Prime Rate [Member] | Minimum [Member]</t>
  </si>
  <si>
    <t>Basis margin on variable rate</t>
  </si>
  <si>
    <t>Revolving Credit Facility [Member] | Prime Rate [Member] | Maximum [Member]</t>
  </si>
  <si>
    <t>Revolving Credit Facility [Member] | Eurodollar [Member]</t>
  </si>
  <si>
    <t>Revolving Credit Facility [Member] | Eurodollar [Member] | Minimum [Member]</t>
  </si>
  <si>
    <t>1.50%</t>
  </si>
  <si>
    <t>Revolving Credit Facility [Member] | Eurodollar [Member] | Maximum [Member]</t>
  </si>
  <si>
    <t>Line of Credit [Member]</t>
  </si>
  <si>
    <t>Unsecured line of credit, maximum facility</t>
  </si>
  <si>
    <t>Unsecured line of credit, amount outstanding</t>
  </si>
  <si>
    <t>Senior Notes (Details) - USD ($) $ in Thousands</t>
  </si>
  <si>
    <t>Senior Notes [Line Items]</t>
  </si>
  <si>
    <t>Carrying value of senior notes</t>
  </si>
  <si>
    <t>Covenant for Debt Basket Available Under Senior Notes</t>
  </si>
  <si>
    <t>Event of default for senior notes - failure of other debt payment at maturity in excess of this amount</t>
  </si>
  <si>
    <t>Event of default for senior notes - not discharged, bonded or insured judgment in excess of this amount</t>
  </si>
  <si>
    <t>Our ownership percentage of subsidiary guarantors of senior notes</t>
  </si>
  <si>
    <t>100.00%</t>
  </si>
  <si>
    <t>Senior Notes Due 2020 [Member]</t>
  </si>
  <si>
    <t>Initial Borrowing in Senior Notes</t>
  </si>
  <si>
    <t>Portion of proceeds from senior notes used to repay outstanding term debt</t>
  </si>
  <si>
    <t>Senior notes, redemption price, percentage</t>
  </si>
  <si>
    <t>101.104%</t>
  </si>
  <si>
    <t>Percentage of original aggregate principle amount of senior notes included in repurchase price at change of control</t>
  </si>
  <si>
    <t>101.00%</t>
  </si>
  <si>
    <t>Senior Notes Due 2020 [Member] | Senior Notes, Redemption, Period One [Member]</t>
  </si>
  <si>
    <t>103.313%</t>
  </si>
  <si>
    <t>Senior Notes Due 2021 [Member]</t>
  </si>
  <si>
    <t>101.188%</t>
  </si>
  <si>
    <t>Senior Notes Due 2021 [Member] | Senior Notes, Redemption, Period One [Member]</t>
  </si>
  <si>
    <t>103.563%</t>
  </si>
  <si>
    <t>Fair Value (Details) - USD ($) $ in Thousands</t>
  </si>
  <si>
    <t>Fair Value, Assets and Liabilities Measured on Recurring and Nonrecurring Basis [Line Items]</t>
  </si>
  <si>
    <t>Amount of difference between fair value and carrying value</t>
  </si>
  <si>
    <t>Fair Value, Measurements, Nonrecurring [Member] | Fair Value, Inputs, Level 1 [Member]</t>
  </si>
  <si>
    <t>Fair value of senior notes</t>
  </si>
  <si>
    <t>Fair Value, Measurements, Nonrecurring [Member] | Senior Notes Due 2020 [Member] | Fair Value, Inputs, Level 1 [Member]</t>
  </si>
  <si>
    <t>Fair Value, Measurements, Nonrecurring [Member] | Senior Notes Due 2021 [Member] | Fair Value, Inputs, Level 1 [Member]</t>
  </si>
  <si>
    <t>Other Charges (Details) $ in Thousands</t>
  </si>
  <si>
    <t>Mar. 31, 2017USD ($)store</t>
  </si>
  <si>
    <t>Jun. 30, 2018USD ($)store</t>
  </si>
  <si>
    <t>Other Charges [Line Items]</t>
  </si>
  <si>
    <t>Write-down of capitalized assets</t>
  </si>
  <si>
    <t>Impairment of intangible asset</t>
  </si>
  <si>
    <t>Total other charges</t>
  </si>
  <si>
    <t>Labor reduction costs</t>
  </si>
  <si>
    <t>Accrued restructuring charges</t>
  </si>
  <si>
    <t>Lease obligation costs</t>
  </si>
  <si>
    <t>Contract termination costs</t>
  </si>
  <si>
    <t>Other miscellaneous</t>
  </si>
  <si>
    <t>2018 Cost Savings Initiatives [Member]</t>
  </si>
  <si>
    <t>Legal and advisory fees</t>
  </si>
  <si>
    <t>Asset impairments</t>
  </si>
  <si>
    <t>2018 Cost Savings Initiatives [Member] | Labor reduction costs</t>
  </si>
  <si>
    <t>Restructuring cash charges</t>
  </si>
  <si>
    <t>2018 Cost Savings Initiatives [Member] | Lease obligation costs</t>
  </si>
  <si>
    <t>2018 Cost Savings Initiatives [Member] | Contract termination costs</t>
  </si>
  <si>
    <t>2018 Store Consolidation Plan [Member]</t>
  </si>
  <si>
    <t>Pretax other charges</t>
  </si>
  <si>
    <t>2018 Store Consolidation Plan [Member] | Labor reduction costs</t>
  </si>
  <si>
    <t>2018 Store Consolidation Plan [Member] | Lease obligation costs</t>
  </si>
  <si>
    <t>2018 Store Consolidation Plan [Member] | Core Us [Member]</t>
  </si>
  <si>
    <t>Number of Stores Closed | store</t>
  </si>
  <si>
    <t>2018 Store Consolidation Plan [Member] | Mexico [Member]</t>
  </si>
  <si>
    <t>2017 Acceptance Now Consolidation Plan [Member] | Acceptance Now [Member]</t>
  </si>
  <si>
    <t>2017 Field Support Center Restructuring Plan [Member] | Corporate, Non-Segment [Member]</t>
  </si>
  <si>
    <t>Head count reduction as percent of total workforce</t>
  </si>
  <si>
    <t>6.00%</t>
  </si>
  <si>
    <t>2017 Field Support Center Restructuring Plan [Member] | Corporate, Non-Segment [Member] | Labor reduction costs</t>
  </si>
  <si>
    <t>Charges and adjustments [Member]</t>
  </si>
  <si>
    <t>Charges and adjustments [Member] | Labor reduction costs</t>
  </si>
  <si>
    <t>Charges and adjustments [Member] | Lease obligation costs</t>
  </si>
  <si>
    <t>Charges and adjustments [Member] | Contract termination costs</t>
  </si>
  <si>
    <t>Charges and adjustments [Member] | Other miscellaneous</t>
  </si>
  <si>
    <t>Payments [Member]</t>
  </si>
  <si>
    <t>Restructuring payments</t>
  </si>
  <si>
    <t>Payments [Member] | Labor reduction costs</t>
  </si>
  <si>
    <t>Payments [Member] | Lease obligation costs</t>
  </si>
  <si>
    <t>Payments [Member] | Contract termination costs</t>
  </si>
  <si>
    <t>Payments [Member] | Other miscellaneous</t>
  </si>
  <si>
    <t>Restructuring Charges-Total [Member]</t>
  </si>
  <si>
    <t>Non-Cash Charges [Member]</t>
  </si>
  <si>
    <t>Rental merchandise recoveries</t>
  </si>
  <si>
    <t>Manned Location [Member] | 2017 Acceptance Now Consolidation Plan [Member] | Acceptance Now [Member]</t>
  </si>
  <si>
    <t>Direct Location [Member] | 2017 Acceptance Now Consolidation Plan [Member] | Acceptance Now [Member]</t>
  </si>
  <si>
    <t>Segment Information (Details) - USD ($) $ in Thousands</t>
  </si>
  <si>
    <t>Mar. 31, 2017</t>
  </si>
  <si>
    <t>Segment Reporting Information [Line Items]</t>
  </si>
  <si>
    <t>Product transfer fee</t>
  </si>
  <si>
    <t>Product transfer charge-off</t>
  </si>
  <si>
    <t>Capital expenditures</t>
  </si>
  <si>
    <t>Rental merchandise on rent, net</t>
  </si>
  <si>
    <t>Rental merchandise held for rent, net</t>
  </si>
  <si>
    <t>Assets</t>
  </si>
  <si>
    <t>Core U.S. [Member]</t>
  </si>
  <si>
    <t>Operating Segments [Member]</t>
  </si>
  <si>
    <t>Corporate, Non-Segment [Member]</t>
  </si>
  <si>
    <t>Stock-Based Compensation (Details) - USD ($) $ / shares in Units, $ in Thousands</t>
  </si>
  <si>
    <t>Share-based Compensation Arrangement by Share-based Payment Award [Line Items]</t>
  </si>
  <si>
    <t>Stock options granted</t>
  </si>
  <si>
    <t>Performance-based restricted stock units granted</t>
  </si>
  <si>
    <t>Time-vesting restricted stock units granted</t>
  </si>
  <si>
    <t>Expected volatility rate, minimum</t>
  </si>
  <si>
    <t>44.97%</t>
  </si>
  <si>
    <t>Expected volatility rate, maximum</t>
  </si>
  <si>
    <t>54.26%</t>
  </si>
  <si>
    <t>Risk free interest rate, minimum</t>
  </si>
  <si>
    <t>2.07%</t>
  </si>
  <si>
    <t>Risk free interest rate, maximum</t>
  </si>
  <si>
    <t>2.68%</t>
  </si>
  <si>
    <t>Expected dividend yield, maximum</t>
  </si>
  <si>
    <t>0.00%</t>
  </si>
  <si>
    <t>Expected life, minimum</t>
  </si>
  <si>
    <t>3 years 6 months</t>
  </si>
  <si>
    <t>Expected life, maximum</t>
  </si>
  <si>
    <t>5 years 9 months</t>
  </si>
  <si>
    <t>Weighted average exercise price of options granted</t>
  </si>
  <si>
    <t>Weighted average grant date fair value of options granted</t>
  </si>
  <si>
    <t>Restricted Stock Units [Member]</t>
  </si>
  <si>
    <t>Weighted average grant date fair value of restricted stock units granted</t>
  </si>
  <si>
    <t>Performance-based restricted stock units [Member]</t>
  </si>
  <si>
    <t>Contingencies Contingencies (Details) $ in Millions</t>
  </si>
  <si>
    <t>Contingencies [Abstract]</t>
  </si>
  <si>
    <t>Estimated merger professional fees</t>
  </si>
  <si>
    <t>Loss Per Common Share (Details) - USD ($) $ / shares in Units, shares in Thousands, $ in Thousands</t>
  </si>
  <si>
    <t>Antidilutive Securities Excluded from Computation of Earnings Per Share [Line Items]</t>
  </si>
  <si>
    <t>Weighted average shares outstanding</t>
  </si>
  <si>
    <t>Effect of dilutive stock awards</t>
  </si>
  <si>
    <t>Weighted-average dilutive shares</t>
  </si>
  <si>
    <t>Anti-dilutive stock options</t>
  </si>
  <si>
    <t>Employee Stock Option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30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53507345</v>
      </c>
    </row>
    <row r="15" spans="1:3">
      <c r="A15" s="4" t="s">
        <v>24</v>
      </c>
      <c r="B15" s="4" t="s">
        <v>25</v>
      </c>
    </row>
    <row r="16" spans="1:3">
      <c r="A16" s="4" t="s">
        <v>26</v>
      </c>
      <c r="B16" s="4" t="s">
        <v>27</v>
      </c>
    </row>
    <row r="17" spans="1:3">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562403</v>
      </c>
      <c r="C4" s="7" t="n">
        <v>575411</v>
      </c>
      <c r="D4" s="7" t="n">
        <v>1127117</v>
      </c>
      <c r="E4" s="7" t="n">
        <v>1170825</v>
      </c>
    </row>
    <row r="5" spans="1:5">
      <c r="A5" s="4" t="s">
        <v>34</v>
      </c>
      <c r="B5" s="5" t="n">
        <v>64990</v>
      </c>
      <c r="C5" s="5" t="n">
        <v>76773</v>
      </c>
      <c r="D5" s="5" t="n">
        <v>172346</v>
      </c>
      <c r="E5" s="5" t="n">
        <v>198495</v>
      </c>
    </row>
    <row r="6" spans="1:5">
      <c r="A6" s="4" t="s">
        <v>35</v>
      </c>
      <c r="B6" s="5" t="n">
        <v>17374</v>
      </c>
      <c r="C6" s="5" t="n">
        <v>17657</v>
      </c>
      <c r="D6" s="5" t="n">
        <v>33778</v>
      </c>
      <c r="E6" s="5" t="n">
        <v>34414</v>
      </c>
    </row>
    <row r="7" spans="1:5">
      <c r="A7" s="4" t="s">
        <v>36</v>
      </c>
      <c r="B7" s="5" t="n">
        <v>2271</v>
      </c>
      <c r="C7" s="5" t="n">
        <v>2519</v>
      </c>
      <c r="D7" s="5" t="n">
        <v>4855</v>
      </c>
      <c r="E7" s="5" t="n">
        <v>5171</v>
      </c>
    </row>
    <row r="8" spans="1:5">
      <c r="A8" s="4" t="s">
        <v>37</v>
      </c>
      <c r="B8" s="5" t="n">
        <v>647038</v>
      </c>
      <c r="C8" s="5" t="n">
        <v>672360</v>
      </c>
      <c r="D8" s="5" t="n">
        <v>1338096</v>
      </c>
      <c r="E8" s="5" t="n">
        <v>1408905</v>
      </c>
    </row>
    <row r="9" spans="1:5">
      <c r="A9" s="3" t="s">
        <v>38</v>
      </c>
    </row>
    <row r="10" spans="1:5">
      <c r="A10" s="4" t="s">
        <v>34</v>
      </c>
      <c r="B10" s="5" t="n">
        <v>4880</v>
      </c>
      <c r="C10" s="5" t="n">
        <v>3214</v>
      </c>
      <c r="D10" s="5" t="n">
        <v>8514</v>
      </c>
      <c r="E10" s="5" t="n">
        <v>6535</v>
      </c>
    </row>
    <row r="11" spans="1:5">
      <c r="A11" s="4" t="s">
        <v>39</v>
      </c>
      <c r="B11" s="5" t="n">
        <v>3812</v>
      </c>
      <c r="C11" s="5" t="n">
        <v>2061</v>
      </c>
      <c r="D11" s="5" t="n">
        <v>7163</v>
      </c>
      <c r="E11" s="5" t="n">
        <v>4181</v>
      </c>
    </row>
    <row r="12" spans="1:5">
      <c r="A12" s="4" t="s">
        <v>40</v>
      </c>
      <c r="B12" s="5" t="n">
        <v>655730</v>
      </c>
      <c r="C12" s="5" t="n">
        <v>677635</v>
      </c>
      <c r="D12" s="5" t="n">
        <v>1353773</v>
      </c>
      <c r="E12" s="5" t="n">
        <v>1419621</v>
      </c>
    </row>
    <row r="13" spans="1:5">
      <c r="A13" s="3" t="s">
        <v>32</v>
      </c>
    </row>
    <row r="14" spans="1:5">
      <c r="A14" s="4" t="s">
        <v>41</v>
      </c>
      <c r="B14" s="5" t="n">
        <v>156041</v>
      </c>
      <c r="C14" s="5" t="n">
        <v>159276</v>
      </c>
      <c r="D14" s="5" t="n">
        <v>312136</v>
      </c>
      <c r="E14" s="5" t="n">
        <v>321309</v>
      </c>
    </row>
    <row r="15" spans="1:5">
      <c r="A15" s="4" t="s">
        <v>42</v>
      </c>
      <c r="B15" s="5" t="n">
        <v>65562</v>
      </c>
      <c r="C15" s="5" t="n">
        <v>77055</v>
      </c>
      <c r="D15" s="5" t="n">
        <v>161915</v>
      </c>
      <c r="E15" s="5" t="n">
        <v>186179</v>
      </c>
    </row>
    <row r="16" spans="1:5">
      <c r="A16" s="4" t="s">
        <v>43</v>
      </c>
      <c r="B16" s="5" t="n">
        <v>5617</v>
      </c>
      <c r="C16" s="5" t="n">
        <v>5708</v>
      </c>
      <c r="D16" s="5" t="n">
        <v>10859</v>
      </c>
      <c r="E16" s="5" t="n">
        <v>10892</v>
      </c>
    </row>
    <row r="17" spans="1:5">
      <c r="A17" s="4" t="s">
        <v>44</v>
      </c>
      <c r="B17" s="5" t="n">
        <v>227220</v>
      </c>
      <c r="C17" s="5" t="n">
        <v>242039</v>
      </c>
      <c r="D17" s="5" t="n">
        <v>484910</v>
      </c>
      <c r="E17" s="5" t="n">
        <v>518380</v>
      </c>
    </row>
    <row r="18" spans="1:5">
      <c r="A18" s="3" t="s">
        <v>38</v>
      </c>
    </row>
    <row r="19" spans="1:5">
      <c r="A19" s="4" t="s">
        <v>45</v>
      </c>
      <c r="B19" s="5" t="n">
        <v>4624</v>
      </c>
      <c r="C19" s="5" t="n">
        <v>3063</v>
      </c>
      <c r="D19" s="5" t="n">
        <v>7999</v>
      </c>
      <c r="E19" s="5" t="n">
        <v>6045</v>
      </c>
    </row>
    <row r="20" spans="1:5">
      <c r="A20" s="4" t="s">
        <v>46</v>
      </c>
      <c r="B20" s="5" t="n">
        <v>231844</v>
      </c>
      <c r="C20" s="5" t="n">
        <v>245102</v>
      </c>
      <c r="D20" s="5" t="n">
        <v>492909</v>
      </c>
      <c r="E20" s="5" t="n">
        <v>524425</v>
      </c>
    </row>
    <row r="21" spans="1:5">
      <c r="A21" s="4" t="s">
        <v>47</v>
      </c>
      <c r="B21" s="5" t="n">
        <v>423886</v>
      </c>
      <c r="C21" s="5" t="n">
        <v>432533</v>
      </c>
      <c r="D21" s="5" t="n">
        <v>860864</v>
      </c>
      <c r="E21" s="5" t="n">
        <v>895196</v>
      </c>
    </row>
    <row r="22" spans="1:5">
      <c r="A22" s="3" t="s">
        <v>48</v>
      </c>
    </row>
    <row r="23" spans="1:5">
      <c r="A23" s="4" t="s">
        <v>49</v>
      </c>
      <c r="B23" s="5" t="n">
        <v>164172</v>
      </c>
      <c r="C23" s="5" t="n">
        <v>179447</v>
      </c>
      <c r="D23" s="5" t="n">
        <v>345246</v>
      </c>
      <c r="E23" s="5" t="n">
        <v>371554</v>
      </c>
    </row>
    <row r="24" spans="1:5">
      <c r="A24" s="4" t="s">
        <v>50</v>
      </c>
      <c r="B24" s="5" t="n">
        <v>156854</v>
      </c>
      <c r="C24" s="5" t="n">
        <v>177050</v>
      </c>
      <c r="D24" s="5" t="n">
        <v>342803</v>
      </c>
      <c r="E24" s="5" t="n">
        <v>374490</v>
      </c>
    </row>
    <row r="25" spans="1:5">
      <c r="A25" s="4" t="s">
        <v>51</v>
      </c>
      <c r="B25" s="5" t="n">
        <v>41792</v>
      </c>
      <c r="C25" s="5" t="n">
        <v>47097</v>
      </c>
      <c r="D25" s="5" t="n">
        <v>86662</v>
      </c>
      <c r="E25" s="5" t="n">
        <v>86869</v>
      </c>
    </row>
    <row r="26" spans="1:5">
      <c r="A26" s="4" t="s">
        <v>52</v>
      </c>
      <c r="B26" s="5" t="n">
        <v>17428</v>
      </c>
      <c r="C26" s="5" t="n">
        <v>18708</v>
      </c>
      <c r="D26" s="5" t="n">
        <v>35328</v>
      </c>
      <c r="E26" s="5" t="n">
        <v>37249</v>
      </c>
    </row>
    <row r="27" spans="1:5">
      <c r="A27" s="4" t="s">
        <v>53</v>
      </c>
      <c r="B27" s="5" t="n">
        <v>16489</v>
      </c>
      <c r="C27" s="5" t="n">
        <v>11104</v>
      </c>
      <c r="D27" s="5" t="n">
        <v>33944</v>
      </c>
      <c r="E27" s="5" t="n">
        <v>24755</v>
      </c>
    </row>
    <row r="28" spans="1:5">
      <c r="A28" s="4" t="s">
        <v>54</v>
      </c>
      <c r="B28" s="5" t="n">
        <v>396735</v>
      </c>
      <c r="C28" s="5" t="n">
        <v>433406</v>
      </c>
      <c r="D28" s="5" t="n">
        <v>843983</v>
      </c>
      <c r="E28" s="5" t="n">
        <v>894917</v>
      </c>
    </row>
    <row r="29" spans="1:5">
      <c r="A29" s="4" t="s">
        <v>55</v>
      </c>
      <c r="B29" s="5" t="n">
        <v>27151</v>
      </c>
      <c r="C29" s="5" t="n">
        <v>-873</v>
      </c>
      <c r="D29" s="5" t="n">
        <v>16881</v>
      </c>
      <c r="E29" s="5" t="n">
        <v>279</v>
      </c>
    </row>
    <row r="30" spans="1:5">
      <c r="A30" s="4" t="s">
        <v>56</v>
      </c>
      <c r="B30" s="5" t="n">
        <v>0</v>
      </c>
      <c r="C30" s="5" t="n">
        <v>1936</v>
      </c>
      <c r="D30" s="5" t="n">
        <v>0</v>
      </c>
      <c r="E30" s="5" t="n">
        <v>1936</v>
      </c>
    </row>
    <row r="31" spans="1:5">
      <c r="A31" s="4" t="s">
        <v>57</v>
      </c>
      <c r="B31" s="5" t="n">
        <v>10806</v>
      </c>
      <c r="C31" s="5" t="n">
        <v>11263</v>
      </c>
      <c r="D31" s="5" t="n">
        <v>22166</v>
      </c>
      <c r="E31" s="5" t="n">
        <v>22893</v>
      </c>
    </row>
    <row r="32" spans="1:5">
      <c r="A32" s="4" t="s">
        <v>58</v>
      </c>
      <c r="B32" s="5" t="n">
        <v>-202</v>
      </c>
      <c r="C32" s="5" t="n">
        <v>-159</v>
      </c>
      <c r="D32" s="5" t="n">
        <v>-411</v>
      </c>
      <c r="E32" s="5" t="n">
        <v>-315</v>
      </c>
    </row>
    <row r="33" spans="1:5">
      <c r="A33" s="4" t="s">
        <v>59</v>
      </c>
      <c r="B33" s="5" t="n">
        <v>16547</v>
      </c>
      <c r="C33" s="5" t="n">
        <v>-13913</v>
      </c>
      <c r="D33" s="5" t="n">
        <v>-4874</v>
      </c>
      <c r="E33" s="5" t="n">
        <v>-24235</v>
      </c>
    </row>
    <row r="34" spans="1:5">
      <c r="A34" s="4" t="s">
        <v>60</v>
      </c>
      <c r="B34" s="5" t="n">
        <v>2794</v>
      </c>
      <c r="C34" s="5" t="n">
        <v>-5020</v>
      </c>
      <c r="D34" s="5" t="n">
        <v>1216</v>
      </c>
      <c r="E34" s="5" t="n">
        <v>-8663</v>
      </c>
    </row>
    <row r="35" spans="1:5">
      <c r="A35" s="4" t="s">
        <v>61</v>
      </c>
      <c r="B35" s="7" t="n">
        <v>13753</v>
      </c>
      <c r="C35" s="7" t="n">
        <v>-8893</v>
      </c>
      <c r="D35" s="7" t="n">
        <v>-6090</v>
      </c>
      <c r="E35" s="7" t="n">
        <v>-15572</v>
      </c>
    </row>
    <row r="36" spans="1:5">
      <c r="A36" s="4" t="s">
        <v>62</v>
      </c>
      <c r="B36" s="8" t="n">
        <v>0.26</v>
      </c>
      <c r="C36" s="8" t="n">
        <v>-0.17</v>
      </c>
      <c r="D36" s="8" t="n">
        <v>-0.11</v>
      </c>
      <c r="E36" s="8" t="n">
        <v>-0.29</v>
      </c>
    </row>
    <row r="37" spans="1:5">
      <c r="A37" s="4" t="s">
        <v>63</v>
      </c>
      <c r="B37" s="9" t="n">
        <v>0.25</v>
      </c>
      <c r="C37" s="9" t="n">
        <v>-0.17</v>
      </c>
      <c r="D37" s="9" t="n">
        <v>-0.11</v>
      </c>
      <c r="E37" s="9" t="n">
        <v>-0.29</v>
      </c>
    </row>
    <row r="38" spans="1:5">
      <c r="A38" s="4" t="s">
        <v>64</v>
      </c>
      <c r="B38" s="7" t="n">
        <v>0</v>
      </c>
      <c r="C38" s="8" t="n">
        <v>0.08</v>
      </c>
      <c r="D38" s="7" t="n">
        <v>0</v>
      </c>
      <c r="E38" s="8" t="n">
        <v>0.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9</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4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1</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5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167</v>
      </c>
    </row>
    <row r="4" spans="1:2">
      <c r="A4" s="4" t="s">
        <v>16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176</v>
      </c>
    </row>
    <row r="4" spans="1:2">
      <c r="A4" s="4" t="s">
        <v>175</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10</v>
      </c>
      <c r="B1" s="2" t="s">
        <v>30</v>
      </c>
      <c r="D1" s="2" t="s">
        <v>1</v>
      </c>
    </row>
    <row r="2" spans="1:7">
      <c r="B2" s="2" t="s">
        <v>2</v>
      </c>
      <c r="C2" s="2" t="s">
        <v>31</v>
      </c>
      <c r="D2" s="2" t="s">
        <v>2</v>
      </c>
      <c r="E2" s="2" t="s">
        <v>31</v>
      </c>
      <c r="F2" s="2" t="s">
        <v>211</v>
      </c>
      <c r="G2" s="2" t="s">
        <v>73</v>
      </c>
    </row>
    <row r="3" spans="1:7">
      <c r="A3" s="3" t="s">
        <v>212</v>
      </c>
    </row>
    <row r="4" spans="1:7">
      <c r="A4" s="4" t="s">
        <v>213</v>
      </c>
      <c r="B4" s="7" t="n">
        <v>15</v>
      </c>
      <c r="D4" s="7" t="n">
        <v>15</v>
      </c>
    </row>
    <row r="5" spans="1:7">
      <c r="A5" s="4" t="s">
        <v>214</v>
      </c>
      <c r="B5" s="7" t="n">
        <v>-311484</v>
      </c>
      <c r="D5" s="7" t="n">
        <v>-311484</v>
      </c>
      <c r="F5" s="7" t="n">
        <v>-299683</v>
      </c>
      <c r="G5" s="7" t="n">
        <v>-298018</v>
      </c>
    </row>
    <row r="6" spans="1:7">
      <c r="A6" s="4" t="s">
        <v>90</v>
      </c>
      <c r="B6" s="5" t="n">
        <v>116642</v>
      </c>
      <c r="D6" s="5" t="n">
        <v>116642</v>
      </c>
      <c r="F6" s="5" t="n">
        <v>86727</v>
      </c>
      <c r="G6" s="5" t="n">
        <v>87081</v>
      </c>
    </row>
    <row r="7" spans="1:7">
      <c r="A7" s="4" t="s">
        <v>93</v>
      </c>
      <c r="B7" s="5" t="n">
        <v>-1097950</v>
      </c>
      <c r="D7" s="5" t="n">
        <v>-1097950</v>
      </c>
      <c r="F7" s="5" t="n">
        <v>-1149649</v>
      </c>
      <c r="G7" s="5" t="n">
        <v>-1148338</v>
      </c>
    </row>
    <row r="8" spans="1:7">
      <c r="A8" s="4" t="s">
        <v>97</v>
      </c>
      <c r="B8" s="5" t="n">
        <v>791344</v>
      </c>
      <c r="D8" s="5" t="n">
        <v>791344</v>
      </c>
      <c r="F8" s="5" t="n">
        <v>797432</v>
      </c>
      <c r="G8" s="5" t="n">
        <v>798743</v>
      </c>
    </row>
    <row r="9" spans="1:7">
      <c r="A9" s="4" t="s">
        <v>100</v>
      </c>
      <c r="B9" s="5" t="n">
        <v>268337</v>
      </c>
      <c r="D9" s="5" t="n">
        <v>268337</v>
      </c>
      <c r="F9" s="7" t="n">
        <v>271132</v>
      </c>
      <c r="G9" s="5" t="n">
        <v>272443</v>
      </c>
    </row>
    <row r="10" spans="1:7">
      <c r="A10" s="4" t="s">
        <v>39</v>
      </c>
      <c r="B10" s="5" t="n">
        <v>3812</v>
      </c>
      <c r="C10" s="7" t="n">
        <v>2061</v>
      </c>
      <c r="D10" s="5" t="n">
        <v>7163</v>
      </c>
      <c r="E10" s="7" t="n">
        <v>4181</v>
      </c>
    </row>
    <row r="11" spans="1:7">
      <c r="A11" s="4" t="s">
        <v>40</v>
      </c>
      <c r="B11" s="5" t="n">
        <v>655730</v>
      </c>
      <c r="C11" s="5" t="n">
        <v>677635</v>
      </c>
      <c r="D11" s="5" t="n">
        <v>1353773</v>
      </c>
      <c r="E11" s="5" t="n">
        <v>1419621</v>
      </c>
    </row>
    <row r="12" spans="1:7">
      <c r="A12" s="4" t="s">
        <v>47</v>
      </c>
      <c r="B12" s="5" t="n">
        <v>423886</v>
      </c>
      <c r="C12" s="5" t="n">
        <v>432533</v>
      </c>
      <c r="D12" s="5" t="n">
        <v>860864</v>
      </c>
      <c r="E12" s="5" t="n">
        <v>895196</v>
      </c>
    </row>
    <row r="13" spans="1:7">
      <c r="A13" s="4" t="s">
        <v>50</v>
      </c>
      <c r="B13" s="5" t="n">
        <v>156854</v>
      </c>
      <c r="C13" s="5" t="n">
        <v>177050</v>
      </c>
      <c r="D13" s="5" t="n">
        <v>342803</v>
      </c>
      <c r="E13" s="5" t="n">
        <v>374490</v>
      </c>
    </row>
    <row r="14" spans="1:7">
      <c r="A14" s="4" t="s">
        <v>54</v>
      </c>
      <c r="B14" s="5" t="n">
        <v>396735</v>
      </c>
      <c r="C14" s="5" t="n">
        <v>433406</v>
      </c>
      <c r="D14" s="5" t="n">
        <v>843983</v>
      </c>
      <c r="E14" s="5" t="n">
        <v>894917</v>
      </c>
    </row>
    <row r="15" spans="1:7">
      <c r="A15" s="4" t="s">
        <v>55</v>
      </c>
      <c r="B15" s="5" t="n">
        <v>27151</v>
      </c>
      <c r="C15" s="5" t="n">
        <v>-873</v>
      </c>
      <c r="D15" s="5" t="n">
        <v>16881</v>
      </c>
      <c r="E15" s="5" t="n">
        <v>279</v>
      </c>
    </row>
    <row r="16" spans="1:7">
      <c r="A16" s="4" t="s">
        <v>59</v>
      </c>
      <c r="B16" s="5" t="n">
        <v>16547</v>
      </c>
      <c r="C16" s="5" t="n">
        <v>-13913</v>
      </c>
      <c r="D16" s="5" t="n">
        <v>-4874</v>
      </c>
      <c r="E16" s="5" t="n">
        <v>-24235</v>
      </c>
    </row>
    <row r="17" spans="1:7">
      <c r="A17" s="4" t="s">
        <v>60</v>
      </c>
      <c r="B17" s="5" t="n">
        <v>2794</v>
      </c>
      <c r="C17" s="5" t="n">
        <v>-5020</v>
      </c>
      <c r="D17" s="5" t="n">
        <v>1216</v>
      </c>
      <c r="E17" s="5" t="n">
        <v>-8663</v>
      </c>
    </row>
    <row r="18" spans="1:7">
      <c r="A18" s="4" t="s">
        <v>61</v>
      </c>
      <c r="B18" s="5" t="n">
        <v>13753</v>
      </c>
      <c r="C18" s="7" t="n">
        <v>-8893</v>
      </c>
      <c r="D18" s="5" t="n">
        <v>-6090</v>
      </c>
      <c r="E18" s="7" t="n">
        <v>-15572</v>
      </c>
    </row>
    <row r="19" spans="1:7">
      <c r="A19" s="4" t="s">
        <v>215</v>
      </c>
    </row>
    <row r="20" spans="1:7">
      <c r="A20" s="3" t="s">
        <v>212</v>
      </c>
    </row>
    <row r="21" spans="1:7">
      <c r="A21" s="4" t="s">
        <v>214</v>
      </c>
      <c r="B21" s="5" t="n">
        <v>-2602</v>
      </c>
      <c r="D21" s="5" t="n">
        <v>-2602</v>
      </c>
      <c r="G21" s="5" t="n">
        <v>-1665</v>
      </c>
    </row>
    <row r="22" spans="1:7">
      <c r="A22" s="4" t="s">
        <v>90</v>
      </c>
      <c r="B22" s="5" t="n">
        <v>417</v>
      </c>
      <c r="D22" s="5" t="n">
        <v>417</v>
      </c>
      <c r="G22" s="5" t="n">
        <v>354</v>
      </c>
    </row>
    <row r="23" spans="1:7">
      <c r="A23" s="4" t="s">
        <v>93</v>
      </c>
      <c r="B23" s="5" t="n">
        <v>-2185</v>
      </c>
      <c r="D23" s="5" t="n">
        <v>-2185</v>
      </c>
      <c r="G23" s="5" t="n">
        <v>-1311</v>
      </c>
    </row>
    <row r="24" spans="1:7">
      <c r="A24" s="4" t="s">
        <v>97</v>
      </c>
      <c r="B24" s="5" t="n">
        <v>2185</v>
      </c>
      <c r="D24" s="5" t="n">
        <v>2185</v>
      </c>
      <c r="G24" s="5" t="n">
        <v>1311</v>
      </c>
    </row>
    <row r="25" spans="1:7">
      <c r="A25" s="4" t="s">
        <v>100</v>
      </c>
      <c r="B25" s="5" t="n">
        <v>2185</v>
      </c>
      <c r="D25" s="5" t="n">
        <v>2185</v>
      </c>
      <c r="G25" s="7" t="n">
        <v>1311</v>
      </c>
    </row>
    <row r="26" spans="1:7">
      <c r="A26" s="4" t="s">
        <v>39</v>
      </c>
      <c r="B26" s="5" t="n">
        <v>-978</v>
      </c>
      <c r="D26" s="5" t="n">
        <v>-1042</v>
      </c>
    </row>
    <row r="27" spans="1:7">
      <c r="A27" s="4" t="s">
        <v>40</v>
      </c>
      <c r="B27" s="5" t="n">
        <v>-978</v>
      </c>
      <c r="D27" s="5" t="n">
        <v>-1042</v>
      </c>
    </row>
    <row r="28" spans="1:7">
      <c r="A28" s="4" t="s">
        <v>47</v>
      </c>
      <c r="B28" s="5" t="n">
        <v>-978</v>
      </c>
      <c r="D28" s="5" t="n">
        <v>-1042</v>
      </c>
    </row>
    <row r="29" spans="1:7">
      <c r="A29" s="4" t="s">
        <v>50</v>
      </c>
      <c r="B29" s="5" t="n">
        <v>-912</v>
      </c>
      <c r="D29" s="5" t="n">
        <v>-1979</v>
      </c>
    </row>
    <row r="30" spans="1:7">
      <c r="A30" s="4" t="s">
        <v>54</v>
      </c>
      <c r="B30" s="5" t="n">
        <v>-912</v>
      </c>
      <c r="D30" s="5" t="n">
        <v>-1979</v>
      </c>
    </row>
    <row r="31" spans="1:7">
      <c r="A31" s="4" t="s">
        <v>55</v>
      </c>
      <c r="B31" s="5" t="n">
        <v>-66</v>
      </c>
      <c r="D31" s="5" t="n">
        <v>937</v>
      </c>
    </row>
    <row r="32" spans="1:7">
      <c r="A32" s="4" t="s">
        <v>59</v>
      </c>
      <c r="B32" s="5" t="n">
        <v>-66</v>
      </c>
      <c r="D32" s="5" t="n">
        <v>937</v>
      </c>
    </row>
    <row r="33" spans="1:7">
      <c r="A33" s="4" t="s">
        <v>60</v>
      </c>
      <c r="B33" s="5" t="n">
        <v>-11</v>
      </c>
      <c r="D33" s="5" t="n">
        <v>63</v>
      </c>
    </row>
    <row r="34" spans="1:7">
      <c r="A34" s="4" t="s">
        <v>61</v>
      </c>
      <c r="B34" s="5" t="n">
        <v>-55</v>
      </c>
      <c r="D34" s="5" t="n">
        <v>874</v>
      </c>
    </row>
    <row r="35" spans="1:7">
      <c r="A35" s="4" t="s">
        <v>216</v>
      </c>
    </row>
    <row r="36" spans="1:7">
      <c r="A36" s="3" t="s">
        <v>212</v>
      </c>
    </row>
    <row r="37" spans="1:7">
      <c r="A37" s="4" t="s">
        <v>214</v>
      </c>
      <c r="B37" s="5" t="n">
        <v>-308882</v>
      </c>
      <c r="D37" s="5" t="n">
        <v>-308882</v>
      </c>
    </row>
    <row r="38" spans="1:7">
      <c r="A38" s="4" t="s">
        <v>90</v>
      </c>
      <c r="B38" s="5" t="n">
        <v>117059</v>
      </c>
      <c r="D38" s="5" t="n">
        <v>117059</v>
      </c>
    </row>
    <row r="39" spans="1:7">
      <c r="A39" s="4" t="s">
        <v>93</v>
      </c>
      <c r="B39" s="5" t="n">
        <v>-1095765</v>
      </c>
      <c r="D39" s="5" t="n">
        <v>-1095765</v>
      </c>
    </row>
    <row r="40" spans="1:7">
      <c r="A40" s="4" t="s">
        <v>97</v>
      </c>
      <c r="B40" s="5" t="n">
        <v>793529</v>
      </c>
      <c r="D40" s="5" t="n">
        <v>793529</v>
      </c>
    </row>
    <row r="41" spans="1:7">
      <c r="A41" s="4" t="s">
        <v>100</v>
      </c>
      <c r="B41" s="5" t="n">
        <v>270522</v>
      </c>
      <c r="D41" s="5" t="n">
        <v>270522</v>
      </c>
    </row>
    <row r="42" spans="1:7">
      <c r="A42" s="4" t="s">
        <v>39</v>
      </c>
      <c r="B42" s="5" t="n">
        <v>2834</v>
      </c>
      <c r="D42" s="5" t="n">
        <v>6121</v>
      </c>
    </row>
    <row r="43" spans="1:7">
      <c r="A43" s="4" t="s">
        <v>40</v>
      </c>
      <c r="B43" s="5" t="n">
        <v>654752</v>
      </c>
      <c r="D43" s="5" t="n">
        <v>1352731</v>
      </c>
    </row>
    <row r="44" spans="1:7">
      <c r="A44" s="4" t="s">
        <v>47</v>
      </c>
      <c r="B44" s="5" t="n">
        <v>422908</v>
      </c>
      <c r="D44" s="5" t="n">
        <v>859822</v>
      </c>
    </row>
    <row r="45" spans="1:7">
      <c r="A45" s="4" t="s">
        <v>50</v>
      </c>
      <c r="B45" s="5" t="n">
        <v>155942</v>
      </c>
      <c r="D45" s="5" t="n">
        <v>340824</v>
      </c>
    </row>
    <row r="46" spans="1:7">
      <c r="A46" s="4" t="s">
        <v>54</v>
      </c>
      <c r="B46" s="5" t="n">
        <v>395823</v>
      </c>
      <c r="D46" s="5" t="n">
        <v>842004</v>
      </c>
    </row>
    <row r="47" spans="1:7">
      <c r="A47" s="4" t="s">
        <v>55</v>
      </c>
      <c r="B47" s="5" t="n">
        <v>27085</v>
      </c>
      <c r="D47" s="5" t="n">
        <v>17818</v>
      </c>
    </row>
    <row r="48" spans="1:7">
      <c r="A48" s="4" t="s">
        <v>59</v>
      </c>
      <c r="B48" s="5" t="n">
        <v>16481</v>
      </c>
      <c r="D48" s="5" t="n">
        <v>-3937</v>
      </c>
    </row>
    <row r="49" spans="1:7">
      <c r="A49" s="4" t="s">
        <v>60</v>
      </c>
      <c r="B49" s="5" t="n">
        <v>2783</v>
      </c>
      <c r="D49" s="5" t="n">
        <v>1279</v>
      </c>
    </row>
    <row r="50" spans="1:7">
      <c r="A50" s="4" t="s">
        <v>61</v>
      </c>
      <c r="B50" s="7" t="n">
        <v>13698</v>
      </c>
      <c r="D50" s="7" t="n">
        <v>-521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217</v>
      </c>
      <c r="B1" s="2" t="s">
        <v>30</v>
      </c>
      <c r="D1" s="2" t="s">
        <v>1</v>
      </c>
    </row>
    <row r="2" spans="1:6">
      <c r="B2" s="2" t="s">
        <v>2</v>
      </c>
      <c r="C2" s="2" t="s">
        <v>31</v>
      </c>
      <c r="D2" s="2" t="s">
        <v>2</v>
      </c>
      <c r="E2" s="2" t="s">
        <v>31</v>
      </c>
      <c r="F2" s="2" t="s">
        <v>73</v>
      </c>
    </row>
    <row r="3" spans="1:6">
      <c r="A3" s="3" t="s">
        <v>218</v>
      </c>
    </row>
    <row r="4" spans="1:6">
      <c r="A4" s="4" t="s">
        <v>33</v>
      </c>
      <c r="B4" s="7" t="n">
        <v>562403</v>
      </c>
      <c r="C4" s="7" t="n">
        <v>575411</v>
      </c>
      <c r="D4" s="7" t="n">
        <v>1127117</v>
      </c>
      <c r="E4" s="7" t="n">
        <v>1170825</v>
      </c>
    </row>
    <row r="5" spans="1:6">
      <c r="A5" s="4" t="s">
        <v>34</v>
      </c>
      <c r="B5" s="5" t="n">
        <v>64990</v>
      </c>
      <c r="C5" s="5" t="n">
        <v>76773</v>
      </c>
      <c r="D5" s="5" t="n">
        <v>172346</v>
      </c>
      <c r="E5" s="5" t="n">
        <v>198495</v>
      </c>
    </row>
    <row r="6" spans="1:6">
      <c r="A6" s="4" t="s">
        <v>35</v>
      </c>
      <c r="B6" s="5" t="n">
        <v>17374</v>
      </c>
      <c r="C6" s="5" t="n">
        <v>17657</v>
      </c>
      <c r="D6" s="5" t="n">
        <v>33778</v>
      </c>
      <c r="E6" s="5" t="n">
        <v>34414</v>
      </c>
    </row>
    <row r="7" spans="1:6">
      <c r="A7" s="4" t="s">
        <v>36</v>
      </c>
      <c r="B7" s="5" t="n">
        <v>2271</v>
      </c>
      <c r="C7" s="5" t="n">
        <v>2519</v>
      </c>
      <c r="D7" s="5" t="n">
        <v>4855</v>
      </c>
      <c r="E7" s="5" t="n">
        <v>5171</v>
      </c>
    </row>
    <row r="8" spans="1:6">
      <c r="A8" s="4" t="s">
        <v>37</v>
      </c>
      <c r="B8" s="5" t="n">
        <v>647038</v>
      </c>
      <c r="C8" s="5" t="n">
        <v>672360</v>
      </c>
      <c r="D8" s="5" t="n">
        <v>1338096</v>
      </c>
      <c r="E8" s="5" t="n">
        <v>1408905</v>
      </c>
    </row>
    <row r="9" spans="1:6">
      <c r="A9" s="4" t="s">
        <v>34</v>
      </c>
      <c r="B9" s="5" t="n">
        <v>4880</v>
      </c>
      <c r="C9" s="5" t="n">
        <v>3214</v>
      </c>
      <c r="D9" s="5" t="n">
        <v>8514</v>
      </c>
      <c r="E9" s="5" t="n">
        <v>6535</v>
      </c>
    </row>
    <row r="10" spans="1:6">
      <c r="A10" s="4" t="s">
        <v>39</v>
      </c>
      <c r="B10" s="5" t="n">
        <v>3812</v>
      </c>
      <c r="C10" s="5" t="n">
        <v>2061</v>
      </c>
      <c r="D10" s="5" t="n">
        <v>7163</v>
      </c>
      <c r="E10" s="5" t="n">
        <v>4181</v>
      </c>
    </row>
    <row r="11" spans="1:6">
      <c r="A11" s="4" t="s">
        <v>40</v>
      </c>
      <c r="B11" s="5" t="n">
        <v>655730</v>
      </c>
      <c r="C11" s="5" t="n">
        <v>677635</v>
      </c>
      <c r="D11" s="5" t="n">
        <v>1353773</v>
      </c>
      <c r="E11" s="5" t="n">
        <v>1419621</v>
      </c>
    </row>
    <row r="12" spans="1:6">
      <c r="A12" s="4" t="s">
        <v>219</v>
      </c>
    </row>
    <row r="13" spans="1:6">
      <c r="A13" s="3" t="s">
        <v>218</v>
      </c>
    </row>
    <row r="14" spans="1:6">
      <c r="A14" s="4" t="s">
        <v>220</v>
      </c>
      <c r="B14" s="5" t="n">
        <v>45700</v>
      </c>
      <c r="D14" s="5" t="n">
        <v>45700</v>
      </c>
      <c r="F14" s="7" t="n">
        <v>41100</v>
      </c>
    </row>
    <row r="15" spans="1:6">
      <c r="A15" s="4" t="s">
        <v>221</v>
      </c>
    </row>
    <row r="16" spans="1:6">
      <c r="A16" s="3" t="s">
        <v>218</v>
      </c>
    </row>
    <row r="17" spans="1:6">
      <c r="A17" s="4" t="s">
        <v>220</v>
      </c>
      <c r="B17" s="5" t="n">
        <v>2900</v>
      </c>
      <c r="D17" s="5" t="n">
        <v>2900</v>
      </c>
      <c r="F17" s="5" t="n">
        <v>3000</v>
      </c>
    </row>
    <row r="18" spans="1:6">
      <c r="A18" s="4" t="s">
        <v>222</v>
      </c>
    </row>
    <row r="19" spans="1:6">
      <c r="A19" s="3" t="s">
        <v>218</v>
      </c>
    </row>
    <row r="20" spans="1:6">
      <c r="A20" s="4" t="s">
        <v>220</v>
      </c>
      <c r="B20" s="5" t="n">
        <v>2700</v>
      </c>
      <c r="D20" s="5" t="n">
        <v>2700</v>
      </c>
      <c r="F20" s="7" t="n">
        <v>1700</v>
      </c>
    </row>
    <row r="21" spans="1:6">
      <c r="A21" s="4" t="s">
        <v>223</v>
      </c>
    </row>
    <row r="22" spans="1:6">
      <c r="A22" s="3" t="s">
        <v>218</v>
      </c>
    </row>
    <row r="23" spans="1:6">
      <c r="A23" s="4" t="s">
        <v>33</v>
      </c>
      <c r="B23" s="5" t="n">
        <v>410108</v>
      </c>
      <c r="D23" s="5" t="n">
        <v>822750</v>
      </c>
    </row>
    <row r="24" spans="1:6">
      <c r="A24" s="4" t="s">
        <v>34</v>
      </c>
      <c r="B24" s="5" t="n">
        <v>26109</v>
      </c>
      <c r="D24" s="5" t="n">
        <v>76693</v>
      </c>
    </row>
    <row r="25" spans="1:6">
      <c r="A25" s="4" t="s">
        <v>35</v>
      </c>
      <c r="B25" s="5" t="n">
        <v>17374</v>
      </c>
      <c r="D25" s="5" t="n">
        <v>33778</v>
      </c>
    </row>
    <row r="26" spans="1:6">
      <c r="A26" s="4" t="s">
        <v>36</v>
      </c>
      <c r="B26" s="5" t="n">
        <v>2129</v>
      </c>
      <c r="D26" s="5" t="n">
        <v>4540</v>
      </c>
    </row>
    <row r="27" spans="1:6">
      <c r="A27" s="4" t="s">
        <v>37</v>
      </c>
      <c r="B27" s="5" t="n">
        <v>455720</v>
      </c>
      <c r="D27" s="5" t="n">
        <v>937761</v>
      </c>
    </row>
    <row r="28" spans="1:6">
      <c r="A28" s="4" t="s">
        <v>34</v>
      </c>
      <c r="B28" s="5" t="n">
        <v>0</v>
      </c>
      <c r="D28" s="5" t="n">
        <v>0</v>
      </c>
    </row>
    <row r="29" spans="1:6">
      <c r="A29" s="4" t="s">
        <v>39</v>
      </c>
      <c r="B29" s="5" t="n">
        <v>0</v>
      </c>
      <c r="D29" s="5" t="n">
        <v>0</v>
      </c>
    </row>
    <row r="30" spans="1:6">
      <c r="A30" s="4" t="s">
        <v>40</v>
      </c>
      <c r="B30" s="5" t="n">
        <v>455720</v>
      </c>
      <c r="C30" s="5" t="n">
        <v>457025</v>
      </c>
      <c r="D30" s="5" t="n">
        <v>937761</v>
      </c>
      <c r="E30" s="5" t="n">
        <v>947924</v>
      </c>
    </row>
    <row r="31" spans="1:6">
      <c r="A31" s="4" t="s">
        <v>224</v>
      </c>
    </row>
    <row r="32" spans="1:6">
      <c r="A32" s="3" t="s">
        <v>218</v>
      </c>
    </row>
    <row r="33" spans="1:6">
      <c r="A33" s="4" t="s">
        <v>33</v>
      </c>
      <c r="B33" s="5" t="n">
        <v>140799</v>
      </c>
      <c r="D33" s="5" t="n">
        <v>281623</v>
      </c>
    </row>
    <row r="34" spans="1:6">
      <c r="A34" s="4" t="s">
        <v>34</v>
      </c>
      <c r="B34" s="5" t="n">
        <v>38077</v>
      </c>
      <c r="D34" s="5" t="n">
        <v>94083</v>
      </c>
    </row>
    <row r="35" spans="1:6">
      <c r="A35" s="4" t="s">
        <v>35</v>
      </c>
      <c r="B35" s="5" t="n">
        <v>0</v>
      </c>
      <c r="D35" s="5" t="n">
        <v>0</v>
      </c>
    </row>
    <row r="36" spans="1:6">
      <c r="A36" s="4" t="s">
        <v>36</v>
      </c>
      <c r="B36" s="5" t="n">
        <v>135</v>
      </c>
      <c r="D36" s="5" t="n">
        <v>291</v>
      </c>
    </row>
    <row r="37" spans="1:6">
      <c r="A37" s="4" t="s">
        <v>37</v>
      </c>
      <c r="B37" s="5" t="n">
        <v>179011</v>
      </c>
      <c r="D37" s="5" t="n">
        <v>375997</v>
      </c>
    </row>
    <row r="38" spans="1:6">
      <c r="A38" s="4" t="s">
        <v>34</v>
      </c>
      <c r="B38" s="5" t="n">
        <v>0</v>
      </c>
      <c r="D38" s="5" t="n">
        <v>0</v>
      </c>
    </row>
    <row r="39" spans="1:6">
      <c r="A39" s="4" t="s">
        <v>39</v>
      </c>
      <c r="B39" s="5" t="n">
        <v>0</v>
      </c>
      <c r="D39" s="5" t="n">
        <v>0</v>
      </c>
    </row>
    <row r="40" spans="1:6">
      <c r="A40" s="4" t="s">
        <v>40</v>
      </c>
      <c r="B40" s="5" t="n">
        <v>179011</v>
      </c>
      <c r="C40" s="5" t="n">
        <v>203321</v>
      </c>
      <c r="D40" s="5" t="n">
        <v>375997</v>
      </c>
      <c r="E40" s="5" t="n">
        <v>437867</v>
      </c>
    </row>
    <row r="41" spans="1:6">
      <c r="A41" s="4" t="s">
        <v>225</v>
      </c>
    </row>
    <row r="42" spans="1:6">
      <c r="A42" s="3" t="s">
        <v>218</v>
      </c>
    </row>
    <row r="43" spans="1:6">
      <c r="A43" s="4" t="s">
        <v>33</v>
      </c>
      <c r="B43" s="5" t="n">
        <v>11496</v>
      </c>
      <c r="D43" s="5" t="n">
        <v>22744</v>
      </c>
    </row>
    <row r="44" spans="1:6">
      <c r="A44" s="4" t="s">
        <v>34</v>
      </c>
      <c r="B44" s="5" t="n">
        <v>804</v>
      </c>
      <c r="D44" s="5" t="n">
        <v>1570</v>
      </c>
    </row>
    <row r="45" spans="1:6">
      <c r="A45" s="4" t="s">
        <v>35</v>
      </c>
      <c r="B45" s="5" t="n">
        <v>0</v>
      </c>
      <c r="D45" s="5" t="n">
        <v>0</v>
      </c>
    </row>
    <row r="46" spans="1:6">
      <c r="A46" s="4" t="s">
        <v>36</v>
      </c>
      <c r="B46" s="5" t="n">
        <v>7</v>
      </c>
      <c r="D46" s="5" t="n">
        <v>24</v>
      </c>
    </row>
    <row r="47" spans="1:6">
      <c r="A47" s="4" t="s">
        <v>37</v>
      </c>
      <c r="B47" s="5" t="n">
        <v>12307</v>
      </c>
      <c r="D47" s="5" t="n">
        <v>24338</v>
      </c>
    </row>
    <row r="48" spans="1:6">
      <c r="A48" s="4" t="s">
        <v>34</v>
      </c>
      <c r="B48" s="5" t="n">
        <v>0</v>
      </c>
      <c r="D48" s="5" t="n">
        <v>0</v>
      </c>
    </row>
    <row r="49" spans="1:6">
      <c r="A49" s="4" t="s">
        <v>39</v>
      </c>
      <c r="B49" s="5" t="n">
        <v>0</v>
      </c>
      <c r="D49" s="5" t="n">
        <v>0</v>
      </c>
    </row>
    <row r="50" spans="1:6">
      <c r="A50" s="4" t="s">
        <v>40</v>
      </c>
      <c r="B50" s="5" t="n">
        <v>12307</v>
      </c>
      <c r="C50" s="5" t="n">
        <v>12014</v>
      </c>
      <c r="D50" s="5" t="n">
        <v>24338</v>
      </c>
      <c r="E50" s="5" t="n">
        <v>23114</v>
      </c>
    </row>
    <row r="51" spans="1:6">
      <c r="A51" s="4" t="s">
        <v>226</v>
      </c>
    </row>
    <row r="52" spans="1:6">
      <c r="A52" s="3" t="s">
        <v>218</v>
      </c>
    </row>
    <row r="53" spans="1:6">
      <c r="A53" s="4" t="s">
        <v>33</v>
      </c>
      <c r="B53" s="5" t="n">
        <v>0</v>
      </c>
      <c r="D53" s="5" t="n">
        <v>0</v>
      </c>
    </row>
    <row r="54" spans="1:6">
      <c r="A54" s="4" t="s">
        <v>34</v>
      </c>
      <c r="B54" s="5" t="n">
        <v>0</v>
      </c>
      <c r="D54" s="5" t="n">
        <v>0</v>
      </c>
    </row>
    <row r="55" spans="1:6">
      <c r="A55" s="4" t="s">
        <v>35</v>
      </c>
      <c r="B55" s="5" t="n">
        <v>0</v>
      </c>
      <c r="D55" s="5" t="n">
        <v>0</v>
      </c>
    </row>
    <row r="56" spans="1:6">
      <c r="A56" s="4" t="s">
        <v>36</v>
      </c>
      <c r="B56" s="5" t="n">
        <v>0</v>
      </c>
      <c r="D56" s="5" t="n">
        <v>0</v>
      </c>
    </row>
    <row r="57" spans="1:6">
      <c r="A57" s="4" t="s">
        <v>37</v>
      </c>
      <c r="B57" s="5" t="n">
        <v>0</v>
      </c>
      <c r="D57" s="5" t="n">
        <v>0</v>
      </c>
    </row>
    <row r="58" spans="1:6">
      <c r="A58" s="4" t="s">
        <v>34</v>
      </c>
      <c r="B58" s="5" t="n">
        <v>4880</v>
      </c>
      <c r="D58" s="5" t="n">
        <v>8514</v>
      </c>
    </row>
    <row r="59" spans="1:6">
      <c r="A59" s="4" t="s">
        <v>39</v>
      </c>
      <c r="B59" s="5" t="n">
        <v>3812</v>
      </c>
      <c r="D59" s="5" t="n">
        <v>7163</v>
      </c>
    </row>
    <row r="60" spans="1:6">
      <c r="A60" s="4" t="s">
        <v>40</v>
      </c>
      <c r="B60" s="7" t="n">
        <v>8692</v>
      </c>
      <c r="C60" s="7" t="n">
        <v>5275</v>
      </c>
      <c r="D60" s="7" t="n">
        <v>15677</v>
      </c>
      <c r="E60" s="7" t="n">
        <v>1071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30</v>
      </c>
      <c r="D1" s="2" t="s">
        <v>1</v>
      </c>
    </row>
    <row r="2" spans="1:5">
      <c r="B2" s="2" t="s">
        <v>2</v>
      </c>
      <c r="C2" s="2" t="s">
        <v>31</v>
      </c>
      <c r="D2" s="2" t="s">
        <v>2</v>
      </c>
      <c r="E2" s="2" t="s">
        <v>31</v>
      </c>
    </row>
    <row r="3" spans="1:5">
      <c r="A3" s="3" t="s">
        <v>66</v>
      </c>
    </row>
    <row r="4" spans="1:5">
      <c r="A4" s="4" t="s">
        <v>61</v>
      </c>
      <c r="B4" s="7" t="n">
        <v>13753</v>
      </c>
      <c r="C4" s="7" t="n">
        <v>-8893</v>
      </c>
      <c r="D4" s="7" t="n">
        <v>-6090</v>
      </c>
      <c r="E4" s="7" t="n">
        <v>-15572</v>
      </c>
    </row>
    <row r="5" spans="1:5">
      <c r="A5" s="4" t="s">
        <v>67</v>
      </c>
      <c r="B5" s="5" t="n">
        <v>-2125</v>
      </c>
      <c r="C5" s="5" t="n">
        <v>1181</v>
      </c>
      <c r="D5" s="5" t="n">
        <v>-477</v>
      </c>
      <c r="E5" s="5" t="n">
        <v>6736</v>
      </c>
    </row>
    <row r="6" spans="1:5">
      <c r="A6" s="4" t="s">
        <v>68</v>
      </c>
      <c r="B6" s="5" t="n">
        <v>-2125</v>
      </c>
      <c r="C6" s="5" t="n">
        <v>1181</v>
      </c>
      <c r="D6" s="5" t="n">
        <v>-477</v>
      </c>
      <c r="E6" s="5" t="n">
        <v>6736</v>
      </c>
    </row>
    <row r="7" spans="1:5">
      <c r="A7" s="4" t="s">
        <v>69</v>
      </c>
      <c r="B7" s="7" t="n">
        <v>11628</v>
      </c>
      <c r="C7" s="7" t="n">
        <v>-7712</v>
      </c>
      <c r="D7" s="7" t="n">
        <v>-6567</v>
      </c>
      <c r="E7" s="7" t="n">
        <v>-88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27</v>
      </c>
      <c r="B1" s="2" t="s">
        <v>1</v>
      </c>
      <c r="D1" s="2" t="s">
        <v>228</v>
      </c>
    </row>
    <row r="2" spans="1:5">
      <c r="B2" s="2" t="s">
        <v>2</v>
      </c>
      <c r="C2" s="2" t="s">
        <v>31</v>
      </c>
      <c r="D2" s="2" t="s">
        <v>73</v>
      </c>
      <c r="E2" s="2" t="s">
        <v>229</v>
      </c>
    </row>
    <row r="3" spans="1:5">
      <c r="A3" s="3" t="s">
        <v>230</v>
      </c>
    </row>
    <row r="4" spans="1:5">
      <c r="A4" s="4" t="s">
        <v>231</v>
      </c>
      <c r="B4" s="7" t="n">
        <v>73066</v>
      </c>
      <c r="D4" s="7" t="n">
        <v>73990</v>
      </c>
    </row>
    <row r="5" spans="1:5">
      <c r="A5" s="4" t="s">
        <v>76</v>
      </c>
      <c r="B5" s="5" t="n">
        <v>69678</v>
      </c>
      <c r="D5" s="5" t="n">
        <v>69823</v>
      </c>
    </row>
    <row r="6" spans="1:5">
      <c r="A6" s="3" t="s">
        <v>232</v>
      </c>
    </row>
    <row r="7" spans="1:5">
      <c r="A7" s="4" t="s">
        <v>115</v>
      </c>
      <c r="B7" s="5" t="n">
        <v>5846</v>
      </c>
      <c r="C7" s="7" t="n">
        <v>6395</v>
      </c>
      <c r="D7" s="5" t="n">
        <v>15702</v>
      </c>
    </row>
    <row r="8" spans="1:5">
      <c r="A8" s="4" t="s">
        <v>233</v>
      </c>
      <c r="B8" s="5" t="n">
        <v>-6959</v>
      </c>
      <c r="D8" s="5" t="n">
        <v>-15791</v>
      </c>
    </row>
    <row r="9" spans="1:5">
      <c r="A9" s="4" t="s">
        <v>234</v>
      </c>
      <c r="B9" s="5" t="n">
        <v>334</v>
      </c>
      <c r="D9" s="5" t="n">
        <v>663</v>
      </c>
    </row>
    <row r="10" spans="1:5">
      <c r="A10" s="4" t="s">
        <v>104</v>
      </c>
      <c r="B10" s="5" t="n">
        <v>3388</v>
      </c>
      <c r="D10" s="5" t="n">
        <v>4167</v>
      </c>
      <c r="E10" s="7" t="n">
        <v>3593</v>
      </c>
    </row>
    <row r="11" spans="1:5">
      <c r="A11" s="4" t="s">
        <v>235</v>
      </c>
    </row>
    <row r="12" spans="1:5">
      <c r="A12" s="3" t="s">
        <v>230</v>
      </c>
    </row>
    <row r="13" spans="1:5">
      <c r="A13" s="4" t="s">
        <v>231</v>
      </c>
      <c r="B13" s="5" t="n">
        <v>53112</v>
      </c>
      <c r="D13" s="5" t="n">
        <v>55516</v>
      </c>
    </row>
    <row r="14" spans="1:5">
      <c r="A14" s="3" t="s">
        <v>232</v>
      </c>
    </row>
    <row r="15" spans="1:5">
      <c r="A15" s="4" t="s">
        <v>104</v>
      </c>
      <c r="B15" s="5" t="n">
        <v>2800</v>
      </c>
      <c r="D15" s="5" t="n">
        <v>3600</v>
      </c>
    </row>
    <row r="16" spans="1:5">
      <c r="A16" s="4" t="s">
        <v>236</v>
      </c>
    </row>
    <row r="17" spans="1:5">
      <c r="A17" s="3" t="s">
        <v>230</v>
      </c>
    </row>
    <row r="18" spans="1:5">
      <c r="A18" s="4" t="s">
        <v>231</v>
      </c>
      <c r="B18" s="5" t="n">
        <v>19954</v>
      </c>
      <c r="D18" s="5" t="n">
        <v>18474</v>
      </c>
    </row>
    <row r="19" spans="1:5">
      <c r="A19" s="3" t="s">
        <v>232</v>
      </c>
    </row>
    <row r="20" spans="1:5">
      <c r="A20" s="4" t="s">
        <v>104</v>
      </c>
      <c r="B20" s="7" t="n">
        <v>600</v>
      </c>
      <c r="D20" s="7" t="n">
        <v>6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37</v>
      </c>
      <c r="B1" s="2" t="s">
        <v>30</v>
      </c>
      <c r="F1" s="2" t="s">
        <v>1</v>
      </c>
    </row>
    <row r="2" spans="1:8">
      <c r="B2" s="2" t="s">
        <v>238</v>
      </c>
      <c r="C2" s="2" t="s">
        <v>239</v>
      </c>
      <c r="D2" s="2" t="s">
        <v>240</v>
      </c>
      <c r="E2" s="2" t="s">
        <v>241</v>
      </c>
      <c r="F2" s="2" t="s">
        <v>238</v>
      </c>
      <c r="G2" s="2" t="s">
        <v>240</v>
      </c>
      <c r="H2" s="2" t="s">
        <v>242</v>
      </c>
    </row>
    <row r="3" spans="1:8">
      <c r="A3" s="3" t="s">
        <v>243</v>
      </c>
    </row>
    <row r="4" spans="1:8">
      <c r="A4" s="4" t="s">
        <v>244</v>
      </c>
      <c r="B4" s="7" t="n">
        <v>3100000</v>
      </c>
      <c r="F4" s="7" t="n">
        <v>3100000</v>
      </c>
      <c r="H4" s="7" t="n">
        <v>5200000</v>
      </c>
    </row>
    <row r="5" spans="1:8">
      <c r="A5" s="4" t="s">
        <v>245</v>
      </c>
      <c r="C5" s="7" t="n">
        <v>6000000</v>
      </c>
      <c r="E5" s="7" t="n">
        <v>141000000</v>
      </c>
    </row>
    <row r="6" spans="1:8">
      <c r="A6" s="4" t="s">
        <v>246</v>
      </c>
      <c r="F6" s="7" t="n">
        <v>1100000</v>
      </c>
    </row>
    <row r="7" spans="1:8">
      <c r="A7" s="4" t="s">
        <v>247</v>
      </c>
      <c r="F7" s="4" t="s">
        <v>248</v>
      </c>
    </row>
    <row r="8" spans="1:8">
      <c r="A8" s="4" t="s">
        <v>249</v>
      </c>
      <c r="B8" s="5" t="n">
        <v>100000000</v>
      </c>
      <c r="F8" s="7" t="n">
        <v>100000000</v>
      </c>
    </row>
    <row r="9" spans="1:8">
      <c r="A9" s="4" t="s">
        <v>56</v>
      </c>
      <c r="B9" s="5" t="n">
        <v>0</v>
      </c>
      <c r="D9" s="7" t="n">
        <v>1936000</v>
      </c>
      <c r="F9" s="5" t="n">
        <v>0</v>
      </c>
      <c r="G9" s="7" t="n">
        <v>1936000</v>
      </c>
    </row>
    <row r="10" spans="1:8">
      <c r="A10" s="4" t="s">
        <v>250</v>
      </c>
      <c r="D10" s="7" t="n">
        <v>5300000</v>
      </c>
    </row>
    <row r="11" spans="1:8">
      <c r="A11" s="4" t="s">
        <v>251</v>
      </c>
      <c r="B11" s="7" t="n">
        <v>94000000</v>
      </c>
      <c r="F11" s="7" t="n">
        <v>94000000</v>
      </c>
    </row>
    <row r="12" spans="1:8">
      <c r="A12" s="3" t="s">
        <v>252</v>
      </c>
    </row>
    <row r="13" spans="1:8">
      <c r="A13" s="4" t="s">
        <v>253</v>
      </c>
      <c r="B13" s="9" t="n">
        <v>1.1</v>
      </c>
      <c r="F13" s="9" t="n">
        <v>1.1</v>
      </c>
    </row>
    <row r="14" spans="1:8">
      <c r="A14" s="4" t="s">
        <v>254</v>
      </c>
      <c r="B14" s="9" t="n">
        <v>1.15</v>
      </c>
      <c r="F14" s="9" t="n">
        <v>1.15</v>
      </c>
    </row>
    <row r="15" spans="1:8">
      <c r="A15" s="3" t="s">
        <v>255</v>
      </c>
    </row>
    <row r="16" spans="1:8">
      <c r="A16" s="4" t="s">
        <v>256</v>
      </c>
      <c r="F16" s="7" t="n">
        <v>53700000</v>
      </c>
    </row>
    <row r="17" spans="1:8">
      <c r="A17" s="4" t="s">
        <v>257</v>
      </c>
      <c r="F17" s="7" t="n">
        <v>46600000</v>
      </c>
    </row>
    <row r="18" spans="1:8">
      <c r="A18" s="4" t="s">
        <v>258</v>
      </c>
      <c r="B18" s="4" t="s">
        <v>259</v>
      </c>
      <c r="F18" s="4" t="s">
        <v>259</v>
      </c>
    </row>
    <row r="19" spans="1:8">
      <c r="A19" s="4" t="s">
        <v>260</v>
      </c>
      <c r="B19" s="7" t="n">
        <v>50000000</v>
      </c>
      <c r="F19" s="7" t="n">
        <v>50000000</v>
      </c>
    </row>
    <row r="20" spans="1:8">
      <c r="A20" s="4" t="s">
        <v>261</v>
      </c>
      <c r="B20" s="5" t="n">
        <v>30</v>
      </c>
      <c r="F20" s="5" t="n">
        <v>30</v>
      </c>
    </row>
    <row r="21" spans="1:8">
      <c r="A21" s="3" t="s">
        <v>262</v>
      </c>
    </row>
    <row r="22" spans="1:8">
      <c r="A22" s="5" t="n">
        <v>2018</v>
      </c>
      <c r="B22" s="7" t="n">
        <v>1125000</v>
      </c>
      <c r="F22" s="7" t="n">
        <v>1125000</v>
      </c>
    </row>
    <row r="23" spans="1:8">
      <c r="A23" s="5" t="n">
        <v>2019</v>
      </c>
      <c r="B23" s="5" t="n">
        <v>2250000</v>
      </c>
      <c r="F23" s="5" t="n">
        <v>2250000</v>
      </c>
    </row>
    <row r="24" spans="1:8">
      <c r="A24" s="5" t="n">
        <v>2020</v>
      </c>
      <c r="B24" s="5" t="n">
        <v>2250000</v>
      </c>
      <c r="F24" s="5" t="n">
        <v>2250000</v>
      </c>
    </row>
    <row r="25" spans="1:8">
      <c r="A25" s="5" t="n">
        <v>2021</v>
      </c>
      <c r="B25" s="5" t="n">
        <v>35513000</v>
      </c>
      <c r="F25" s="5" t="n">
        <v>35513000</v>
      </c>
    </row>
    <row r="26" spans="1:8">
      <c r="A26" s="4" t="s">
        <v>263</v>
      </c>
      <c r="B26" s="5" t="n">
        <v>41138000</v>
      </c>
      <c r="F26" s="7" t="n">
        <v>41138000</v>
      </c>
    </row>
    <row r="27" spans="1:8">
      <c r="A27" s="4" t="s">
        <v>264</v>
      </c>
    </row>
    <row r="28" spans="1:8">
      <c r="A28" s="3" t="s">
        <v>243</v>
      </c>
    </row>
    <row r="29" spans="1:8">
      <c r="A29" s="4" t="s">
        <v>247</v>
      </c>
      <c r="F29" s="4" t="s">
        <v>265</v>
      </c>
    </row>
    <row r="30" spans="1:8">
      <c r="A30" s="4" t="s">
        <v>266</v>
      </c>
    </row>
    <row r="31" spans="1:8">
      <c r="A31" s="3" t="s">
        <v>243</v>
      </c>
    </row>
    <row r="32" spans="1:8">
      <c r="A32" s="4" t="s">
        <v>247</v>
      </c>
      <c r="F32" s="4" t="s">
        <v>248</v>
      </c>
    </row>
    <row r="33" spans="1:8">
      <c r="A33" s="4" t="s">
        <v>267</v>
      </c>
    </row>
    <row r="34" spans="1:8">
      <c r="A34" s="3" t="s">
        <v>243</v>
      </c>
    </row>
    <row r="35" spans="1:8">
      <c r="A35" s="4" t="s">
        <v>268</v>
      </c>
      <c r="F35" s="4" t="s">
        <v>269</v>
      </c>
    </row>
    <row r="36" spans="1:8">
      <c r="A36" s="4" t="s">
        <v>270</v>
      </c>
    </row>
    <row r="37" spans="1:8">
      <c r="A37" s="3" t="s">
        <v>243</v>
      </c>
    </row>
    <row r="38" spans="1:8">
      <c r="A38" s="4" t="s">
        <v>268</v>
      </c>
      <c r="F38" s="4" t="s">
        <v>271</v>
      </c>
    </row>
    <row r="39" spans="1:8">
      <c r="A39" s="4" t="s">
        <v>272</v>
      </c>
    </row>
    <row r="40" spans="1:8">
      <c r="A40" s="3" t="s">
        <v>273</v>
      </c>
    </row>
    <row r="41" spans="1:8">
      <c r="A41" s="4" t="s">
        <v>274</v>
      </c>
      <c r="B41" s="5" t="n">
        <v>225000000</v>
      </c>
      <c r="F41" s="7" t="n">
        <v>225000000</v>
      </c>
    </row>
    <row r="42" spans="1:8">
      <c r="A42" s="3" t="s">
        <v>243</v>
      </c>
    </row>
    <row r="43" spans="1:8">
      <c r="A43" s="4" t="s">
        <v>275</v>
      </c>
      <c r="B43" s="5" t="n">
        <v>41138000</v>
      </c>
      <c r="F43" s="7" t="n">
        <v>41138000</v>
      </c>
      <c r="H43" s="5" t="n">
        <v>48600000</v>
      </c>
    </row>
    <row r="44" spans="1:8">
      <c r="A44" s="4" t="s">
        <v>276</v>
      </c>
      <c r="F44" s="4" t="s">
        <v>277</v>
      </c>
    </row>
    <row r="45" spans="1:8">
      <c r="A45" s="4" t="s">
        <v>278</v>
      </c>
      <c r="F45" s="7" t="n">
        <v>562500</v>
      </c>
    </row>
    <row r="46" spans="1:8">
      <c r="A46" s="3" t="s">
        <v>262</v>
      </c>
    </row>
    <row r="47" spans="1:8">
      <c r="A47" s="5" t="n">
        <v>2018</v>
      </c>
      <c r="B47" s="5" t="n">
        <v>1125000</v>
      </c>
      <c r="F47" s="5" t="n">
        <v>1125000</v>
      </c>
    </row>
    <row r="48" spans="1:8">
      <c r="A48" s="5" t="n">
        <v>2019</v>
      </c>
      <c r="B48" s="5" t="n">
        <v>2250000</v>
      </c>
      <c r="F48" s="5" t="n">
        <v>2250000</v>
      </c>
    </row>
    <row r="49" spans="1:8">
      <c r="A49" s="5" t="n">
        <v>2020</v>
      </c>
      <c r="B49" s="5" t="n">
        <v>2250000</v>
      </c>
      <c r="F49" s="5" t="n">
        <v>2250000</v>
      </c>
    </row>
    <row r="50" spans="1:8">
      <c r="A50" s="5" t="n">
        <v>2021</v>
      </c>
      <c r="B50" s="7" t="n">
        <v>35513000</v>
      </c>
      <c r="F50" s="7" t="n">
        <v>35513000</v>
      </c>
    </row>
    <row r="51" spans="1:8">
      <c r="A51" s="4" t="s">
        <v>279</v>
      </c>
    </row>
    <row r="52" spans="1:8">
      <c r="A52" s="3" t="s">
        <v>243</v>
      </c>
    </row>
    <row r="53" spans="1:8">
      <c r="A53" s="4" t="s">
        <v>280</v>
      </c>
      <c r="B53" s="4" t="s">
        <v>281</v>
      </c>
      <c r="F53" s="4" t="s">
        <v>281</v>
      </c>
    </row>
    <row r="54" spans="1:8">
      <c r="A54" s="4" t="s">
        <v>282</v>
      </c>
    </row>
    <row r="55" spans="1:8">
      <c r="A55" s="3" t="s">
        <v>243</v>
      </c>
    </row>
    <row r="56" spans="1:8">
      <c r="A56" s="4" t="s">
        <v>283</v>
      </c>
      <c r="B56" s="4" t="s">
        <v>284</v>
      </c>
      <c r="F56" s="4" t="s">
        <v>284</v>
      </c>
    </row>
    <row r="57" spans="1:8">
      <c r="A57" s="4" t="s">
        <v>285</v>
      </c>
    </row>
    <row r="58" spans="1:8">
      <c r="A58" s="3" t="s">
        <v>243</v>
      </c>
    </row>
    <row r="59" spans="1:8">
      <c r="A59" s="4" t="s">
        <v>286</v>
      </c>
      <c r="B59" s="7" t="n">
        <v>0</v>
      </c>
      <c r="F59" s="7" t="n">
        <v>0</v>
      </c>
      <c r="H59" s="5" t="n">
        <v>85000000</v>
      </c>
    </row>
    <row r="60" spans="1:8">
      <c r="A60" s="4" t="s">
        <v>276</v>
      </c>
      <c r="F60" s="4" t="s">
        <v>287</v>
      </c>
    </row>
    <row r="61" spans="1:8">
      <c r="A61" s="4" t="s">
        <v>288</v>
      </c>
      <c r="B61" s="5" t="n">
        <v>350000000</v>
      </c>
      <c r="F61" s="7" t="n">
        <v>350000000</v>
      </c>
    </row>
    <row r="62" spans="1:8">
      <c r="A62" s="3" t="s">
        <v>255</v>
      </c>
    </row>
    <row r="63" spans="1:8">
      <c r="A63" s="4" t="s">
        <v>289</v>
      </c>
      <c r="B63" s="5" t="n">
        <v>245100000</v>
      </c>
      <c r="F63" s="5" t="n">
        <v>245100000</v>
      </c>
    </row>
    <row r="64" spans="1:8">
      <c r="A64" s="3" t="s">
        <v>262</v>
      </c>
    </row>
    <row r="65" spans="1:8">
      <c r="A65" s="5" t="n">
        <v>2018</v>
      </c>
      <c r="B65" s="5" t="n">
        <v>0</v>
      </c>
      <c r="F65" s="5" t="n">
        <v>0</v>
      </c>
    </row>
    <row r="66" spans="1:8">
      <c r="A66" s="5" t="n">
        <v>2019</v>
      </c>
      <c r="B66" s="5" t="n">
        <v>0</v>
      </c>
      <c r="F66" s="5" t="n">
        <v>0</v>
      </c>
    </row>
    <row r="67" spans="1:8">
      <c r="A67" s="5" t="n">
        <v>2020</v>
      </c>
      <c r="B67" s="5" t="n">
        <v>0</v>
      </c>
      <c r="F67" s="5" t="n">
        <v>0</v>
      </c>
    </row>
    <row r="68" spans="1:8">
      <c r="A68" s="5" t="n">
        <v>2021</v>
      </c>
      <c r="B68" s="7" t="n">
        <v>0</v>
      </c>
      <c r="F68" s="7" t="n">
        <v>0</v>
      </c>
    </row>
    <row r="69" spans="1:8">
      <c r="A69" s="4" t="s">
        <v>290</v>
      </c>
    </row>
    <row r="70" spans="1:8">
      <c r="A70" s="3" t="s">
        <v>243</v>
      </c>
    </row>
    <row r="71" spans="1:8">
      <c r="A71" s="4" t="s">
        <v>280</v>
      </c>
      <c r="B71" s="4" t="s">
        <v>281</v>
      </c>
      <c r="F71" s="4" t="s">
        <v>281</v>
      </c>
    </row>
    <row r="72" spans="1:8">
      <c r="A72" s="4" t="s">
        <v>291</v>
      </c>
    </row>
    <row r="73" spans="1:8">
      <c r="A73" s="3" t="s">
        <v>243</v>
      </c>
    </row>
    <row r="74" spans="1:8">
      <c r="A74" s="4" t="s">
        <v>292</v>
      </c>
      <c r="F74" s="4" t="s">
        <v>248</v>
      </c>
    </row>
    <row r="75" spans="1:8">
      <c r="A75" s="4" t="s">
        <v>293</v>
      </c>
    </row>
    <row r="76" spans="1:8">
      <c r="A76" s="3" t="s">
        <v>243</v>
      </c>
    </row>
    <row r="77" spans="1:8">
      <c r="A77" s="4" t="s">
        <v>292</v>
      </c>
      <c r="F77" s="4" t="s">
        <v>281</v>
      </c>
    </row>
    <row r="78" spans="1:8">
      <c r="A78" s="4" t="s">
        <v>294</v>
      </c>
    </row>
    <row r="79" spans="1:8">
      <c r="A79" s="3" t="s">
        <v>243</v>
      </c>
    </row>
    <row r="80" spans="1:8">
      <c r="A80" s="4" t="s">
        <v>283</v>
      </c>
      <c r="B80" s="4" t="s">
        <v>284</v>
      </c>
      <c r="F80" s="4" t="s">
        <v>284</v>
      </c>
    </row>
    <row r="81" spans="1:8">
      <c r="A81" s="4" t="s">
        <v>295</v>
      </c>
    </row>
    <row r="82" spans="1:8">
      <c r="A82" s="3" t="s">
        <v>243</v>
      </c>
    </row>
    <row r="83" spans="1:8">
      <c r="A83" s="4" t="s">
        <v>292</v>
      </c>
      <c r="F83" s="4" t="s">
        <v>296</v>
      </c>
    </row>
    <row r="84" spans="1:8">
      <c r="A84" s="4" t="s">
        <v>297</v>
      </c>
    </row>
    <row r="85" spans="1:8">
      <c r="A85" s="3" t="s">
        <v>243</v>
      </c>
    </row>
    <row r="86" spans="1:8">
      <c r="A86" s="4" t="s">
        <v>292</v>
      </c>
      <c r="F86" s="4" t="s">
        <v>284</v>
      </c>
    </row>
    <row r="87" spans="1:8">
      <c r="A87" s="4" t="s">
        <v>298</v>
      </c>
    </row>
    <row r="88" spans="1:8">
      <c r="A88" s="3" t="s">
        <v>255</v>
      </c>
    </row>
    <row r="89" spans="1:8">
      <c r="A89" s="4" t="s">
        <v>299</v>
      </c>
      <c r="B89" s="7" t="n">
        <v>12500000</v>
      </c>
      <c r="F89" s="7" t="n">
        <v>12500000</v>
      </c>
    </row>
    <row r="90" spans="1:8">
      <c r="A90" s="4" t="s">
        <v>300</v>
      </c>
      <c r="B90" s="5" t="n">
        <v>0</v>
      </c>
      <c r="F90" s="5" t="n">
        <v>0</v>
      </c>
      <c r="H90" s="7" t="n">
        <v>5700000</v>
      </c>
    </row>
    <row r="91" spans="1:8">
      <c r="A91" s="3" t="s">
        <v>262</v>
      </c>
    </row>
    <row r="92" spans="1:8">
      <c r="A92" s="5" t="n">
        <v>2018</v>
      </c>
      <c r="B92" s="5" t="n">
        <v>0</v>
      </c>
      <c r="F92" s="5" t="n">
        <v>0</v>
      </c>
    </row>
    <row r="93" spans="1:8">
      <c r="A93" s="5" t="n">
        <v>2019</v>
      </c>
      <c r="B93" s="5" t="n">
        <v>0</v>
      </c>
      <c r="F93" s="5" t="n">
        <v>0</v>
      </c>
    </row>
    <row r="94" spans="1:8">
      <c r="A94" s="5" t="n">
        <v>2020</v>
      </c>
      <c r="B94" s="5" t="n">
        <v>0</v>
      </c>
      <c r="F94" s="5" t="n">
        <v>0</v>
      </c>
    </row>
    <row r="95" spans="1:8">
      <c r="A95" s="5" t="n">
        <v>2021</v>
      </c>
      <c r="B95" s="7" t="n">
        <v>0</v>
      </c>
      <c r="F95" s="7" t="n">
        <v>0</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3</v>
      </c>
    </row>
    <row r="3" spans="1:3">
      <c r="A3" s="3" t="s">
        <v>302</v>
      </c>
    </row>
    <row r="4" spans="1:3">
      <c r="A4" s="4" t="s">
        <v>303</v>
      </c>
      <c r="B4" s="7" t="n">
        <v>542740</v>
      </c>
      <c r="C4" s="7" t="n">
        <v>542740</v>
      </c>
    </row>
    <row r="5" spans="1:3">
      <c r="A5" s="4" t="s">
        <v>244</v>
      </c>
      <c r="B5" s="5" t="n">
        <v>3100</v>
      </c>
      <c r="C5" s="5" t="n">
        <v>5200</v>
      </c>
    </row>
    <row r="6" spans="1:3">
      <c r="A6" s="4" t="s">
        <v>304</v>
      </c>
      <c r="B6" s="5" t="n">
        <v>20000</v>
      </c>
    </row>
    <row r="7" spans="1:3">
      <c r="A7" s="4" t="s">
        <v>305</v>
      </c>
      <c r="B7" s="5" t="n">
        <v>50000</v>
      </c>
    </row>
    <row r="8" spans="1:3">
      <c r="A8" s="4" t="s">
        <v>306</v>
      </c>
      <c r="B8" s="7" t="n">
        <v>50000</v>
      </c>
    </row>
    <row r="9" spans="1:3">
      <c r="A9" s="4" t="s">
        <v>307</v>
      </c>
      <c r="B9" s="4" t="s">
        <v>308</v>
      </c>
    </row>
    <row r="10" spans="1:3">
      <c r="A10" s="4" t="s">
        <v>309</v>
      </c>
    </row>
    <row r="11" spans="1:3">
      <c r="A11" s="3" t="s">
        <v>302</v>
      </c>
    </row>
    <row r="12" spans="1:3">
      <c r="A12" s="4" t="s">
        <v>310</v>
      </c>
      <c r="B12" s="7" t="n">
        <v>300000</v>
      </c>
    </row>
    <row r="13" spans="1:3">
      <c r="A13" s="4" t="s">
        <v>311</v>
      </c>
      <c r="B13" s="5" t="n">
        <v>200000</v>
      </c>
    </row>
    <row r="14" spans="1:3">
      <c r="A14" s="4" t="s">
        <v>303</v>
      </c>
      <c r="B14" s="5" t="n">
        <v>292740</v>
      </c>
      <c r="C14" s="5" t="n">
        <v>292740</v>
      </c>
    </row>
    <row r="15" spans="1:3">
      <c r="A15" s="4" t="s">
        <v>244</v>
      </c>
      <c r="B15" s="7" t="n">
        <v>1500</v>
      </c>
      <c r="C15" s="5" t="n">
        <v>1800</v>
      </c>
    </row>
    <row r="16" spans="1:3">
      <c r="A16" s="4" t="s">
        <v>312</v>
      </c>
      <c r="B16" s="4" t="s">
        <v>313</v>
      </c>
    </row>
    <row r="17" spans="1:3">
      <c r="A17" s="4" t="s">
        <v>314</v>
      </c>
      <c r="B17" s="4" t="s">
        <v>315</v>
      </c>
    </row>
    <row r="18" spans="1:3">
      <c r="A18" s="4" t="s">
        <v>316</v>
      </c>
    </row>
    <row r="19" spans="1:3">
      <c r="A19" s="3" t="s">
        <v>302</v>
      </c>
    </row>
    <row r="20" spans="1:3">
      <c r="A20" s="4" t="s">
        <v>312</v>
      </c>
      <c r="B20" s="4" t="s">
        <v>317</v>
      </c>
    </row>
    <row r="21" spans="1:3">
      <c r="A21" s="4" t="s">
        <v>318</v>
      </c>
    </row>
    <row r="22" spans="1:3">
      <c r="A22" s="3" t="s">
        <v>302</v>
      </c>
    </row>
    <row r="23" spans="1:3">
      <c r="A23" s="4" t="s">
        <v>311</v>
      </c>
      <c r="B23" s="7" t="n">
        <v>200000</v>
      </c>
    </row>
    <row r="24" spans="1:3">
      <c r="A24" s="4" t="s">
        <v>303</v>
      </c>
      <c r="B24" s="5" t="n">
        <v>250000</v>
      </c>
      <c r="C24" s="5" t="n">
        <v>250000</v>
      </c>
    </row>
    <row r="25" spans="1:3">
      <c r="A25" s="4" t="s">
        <v>244</v>
      </c>
      <c r="B25" s="7" t="n">
        <v>1800</v>
      </c>
      <c r="C25" s="7" t="n">
        <v>2100</v>
      </c>
    </row>
    <row r="26" spans="1:3">
      <c r="A26" s="4" t="s">
        <v>312</v>
      </c>
      <c r="B26" s="4" t="s">
        <v>319</v>
      </c>
    </row>
    <row r="27" spans="1:3">
      <c r="A27" s="4" t="s">
        <v>314</v>
      </c>
      <c r="B27" s="4" t="s">
        <v>315</v>
      </c>
    </row>
    <row r="28" spans="1:3">
      <c r="A28" s="4" t="s">
        <v>320</v>
      </c>
    </row>
    <row r="29" spans="1:3">
      <c r="A29" s="3" t="s">
        <v>302</v>
      </c>
    </row>
    <row r="30" spans="1:3">
      <c r="A30" s="4" t="s">
        <v>312</v>
      </c>
      <c r="B30"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73</v>
      </c>
    </row>
    <row r="2" spans="1:3">
      <c r="A2" s="3" t="s">
        <v>323</v>
      </c>
    </row>
    <row r="3" spans="1:3">
      <c r="A3" s="4" t="s">
        <v>303</v>
      </c>
      <c r="B3" s="7" t="n">
        <v>542740</v>
      </c>
      <c r="C3" s="7" t="n">
        <v>542740</v>
      </c>
    </row>
    <row r="4" spans="1:3">
      <c r="A4" s="4" t="s">
        <v>324</v>
      </c>
      <c r="B4" s="5" t="n">
        <v>-274</v>
      </c>
      <c r="C4" s="5" t="n">
        <v>-26405</v>
      </c>
    </row>
    <row r="5" spans="1:3">
      <c r="A5" s="4" t="s">
        <v>309</v>
      </c>
    </row>
    <row r="6" spans="1:3">
      <c r="A6" s="3" t="s">
        <v>323</v>
      </c>
    </row>
    <row r="7" spans="1:3">
      <c r="A7" s="4" t="s">
        <v>303</v>
      </c>
      <c r="B7" s="5" t="n">
        <v>292740</v>
      </c>
      <c r="C7" s="5" t="n">
        <v>292740</v>
      </c>
    </row>
    <row r="8" spans="1:3">
      <c r="A8" s="4" t="s">
        <v>324</v>
      </c>
      <c r="B8" s="5" t="n">
        <v>351</v>
      </c>
      <c r="C8" s="5" t="n">
        <v>-13905</v>
      </c>
    </row>
    <row r="9" spans="1:3">
      <c r="A9" s="4" t="s">
        <v>318</v>
      </c>
    </row>
    <row r="10" spans="1:3">
      <c r="A10" s="3" t="s">
        <v>323</v>
      </c>
    </row>
    <row r="11" spans="1:3">
      <c r="A11" s="4" t="s">
        <v>303</v>
      </c>
      <c r="B11" s="5" t="n">
        <v>250000</v>
      </c>
      <c r="C11" s="5" t="n">
        <v>250000</v>
      </c>
    </row>
    <row r="12" spans="1:3">
      <c r="A12" s="4" t="s">
        <v>324</v>
      </c>
      <c r="B12" s="5" t="n">
        <v>-625</v>
      </c>
      <c r="C12" s="5" t="n">
        <v>-12500</v>
      </c>
    </row>
    <row r="13" spans="1:3">
      <c r="A13" s="4" t="s">
        <v>325</v>
      </c>
    </row>
    <row r="14" spans="1:3">
      <c r="A14" s="3" t="s">
        <v>323</v>
      </c>
    </row>
    <row r="15" spans="1:3">
      <c r="A15" s="4" t="s">
        <v>326</v>
      </c>
      <c r="B15" s="5" t="n">
        <v>542466</v>
      </c>
      <c r="C15" s="5" t="n">
        <v>516335</v>
      </c>
    </row>
    <row r="16" spans="1:3">
      <c r="A16" s="4" t="s">
        <v>327</v>
      </c>
    </row>
    <row r="17" spans="1:3">
      <c r="A17" s="3" t="s">
        <v>323</v>
      </c>
    </row>
    <row r="18" spans="1:3">
      <c r="A18" s="4" t="s">
        <v>326</v>
      </c>
      <c r="B18" s="5" t="n">
        <v>293091</v>
      </c>
      <c r="C18" s="5" t="n">
        <v>278835</v>
      </c>
    </row>
    <row r="19" spans="1:3">
      <c r="A19" s="4" t="s">
        <v>328</v>
      </c>
    </row>
    <row r="20" spans="1:3">
      <c r="A20" s="3" t="s">
        <v>323</v>
      </c>
    </row>
    <row r="21" spans="1:3">
      <c r="A21" s="4" t="s">
        <v>326</v>
      </c>
      <c r="B21" s="7" t="n">
        <v>249375</v>
      </c>
      <c r="C21" s="7" t="n">
        <v>237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21"/>
    <col customWidth="1" max="7" min="7" width="21"/>
  </cols>
  <sheetData>
    <row r="1" spans="1:7">
      <c r="A1" s="1" t="s">
        <v>329</v>
      </c>
      <c r="B1" s="2" t="s">
        <v>30</v>
      </c>
      <c r="E1" s="2" t="s">
        <v>1</v>
      </c>
    </row>
    <row r="2" spans="1:7">
      <c r="B2" s="2" t="s">
        <v>238</v>
      </c>
      <c r="C2" s="2" t="s">
        <v>240</v>
      </c>
      <c r="D2" s="2" t="s">
        <v>330</v>
      </c>
      <c r="E2" s="2" t="s">
        <v>331</v>
      </c>
      <c r="F2" s="2" t="s">
        <v>240</v>
      </c>
      <c r="G2" s="2" t="s">
        <v>242</v>
      </c>
    </row>
    <row r="3" spans="1:7">
      <c r="A3" s="3" t="s">
        <v>332</v>
      </c>
    </row>
    <row r="4" spans="1:7">
      <c r="A4" s="4" t="s">
        <v>333</v>
      </c>
      <c r="E4" s="7" t="n">
        <v>1900</v>
      </c>
    </row>
    <row r="5" spans="1:7">
      <c r="A5" s="4" t="s">
        <v>334</v>
      </c>
      <c r="D5" s="7" t="n">
        <v>3900</v>
      </c>
    </row>
    <row r="6" spans="1:7">
      <c r="A6" s="4" t="s">
        <v>335</v>
      </c>
      <c r="B6" s="7" t="n">
        <v>16489</v>
      </c>
      <c r="C6" s="7" t="n">
        <v>11104</v>
      </c>
      <c r="E6" s="5" t="n">
        <v>33944</v>
      </c>
      <c r="F6" s="7" t="n">
        <v>24755</v>
      </c>
    </row>
    <row r="7" spans="1:7">
      <c r="A7" s="4" t="s">
        <v>336</v>
      </c>
    </row>
    <row r="8" spans="1:7">
      <c r="A8" s="3" t="s">
        <v>332</v>
      </c>
    </row>
    <row r="9" spans="1:7">
      <c r="A9" s="4" t="s">
        <v>337</v>
      </c>
      <c r="B9" s="5" t="n">
        <v>3351</v>
      </c>
      <c r="E9" s="5" t="n">
        <v>3351</v>
      </c>
      <c r="G9" s="7" t="n">
        <v>1674</v>
      </c>
    </row>
    <row r="10" spans="1:7">
      <c r="A10" s="4" t="s">
        <v>338</v>
      </c>
    </row>
    <row r="11" spans="1:7">
      <c r="A11" s="3" t="s">
        <v>332</v>
      </c>
    </row>
    <row r="12" spans="1:7">
      <c r="A12" s="4" t="s">
        <v>337</v>
      </c>
      <c r="B12" s="5" t="n">
        <v>6971</v>
      </c>
      <c r="E12" s="5" t="n">
        <v>6971</v>
      </c>
      <c r="G12" s="5" t="n">
        <v>2105</v>
      </c>
    </row>
    <row r="13" spans="1:7">
      <c r="A13" s="4" t="s">
        <v>339</v>
      </c>
    </row>
    <row r="14" spans="1:7">
      <c r="A14" s="3" t="s">
        <v>332</v>
      </c>
    </row>
    <row r="15" spans="1:7">
      <c r="A15" s="4" t="s">
        <v>337</v>
      </c>
      <c r="B15" s="5" t="n">
        <v>6750</v>
      </c>
      <c r="E15" s="5" t="n">
        <v>6750</v>
      </c>
      <c r="G15" s="5" t="n">
        <v>0</v>
      </c>
    </row>
    <row r="16" spans="1:7">
      <c r="A16" s="4" t="s">
        <v>340</v>
      </c>
    </row>
    <row r="17" spans="1:7">
      <c r="A17" s="3" t="s">
        <v>332</v>
      </c>
    </row>
    <row r="18" spans="1:7">
      <c r="A18" s="4" t="s">
        <v>337</v>
      </c>
      <c r="B18" s="5" t="n">
        <v>0</v>
      </c>
      <c r="E18" s="5" t="n">
        <v>0</v>
      </c>
      <c r="G18" s="5" t="n">
        <v>0</v>
      </c>
    </row>
    <row r="19" spans="1:7">
      <c r="A19" s="4" t="s">
        <v>341</v>
      </c>
    </row>
    <row r="20" spans="1:7">
      <c r="A20" s="3" t="s">
        <v>332</v>
      </c>
    </row>
    <row r="21" spans="1:7">
      <c r="A21" s="4" t="s">
        <v>342</v>
      </c>
      <c r="E21" s="5" t="n">
        <v>1900</v>
      </c>
    </row>
    <row r="22" spans="1:7">
      <c r="A22" s="4" t="s">
        <v>333</v>
      </c>
      <c r="E22" s="5" t="n">
        <v>400</v>
      </c>
    </row>
    <row r="23" spans="1:7">
      <c r="A23" s="4" t="s">
        <v>343</v>
      </c>
      <c r="E23" s="5" t="n">
        <v>100</v>
      </c>
    </row>
    <row r="24" spans="1:7">
      <c r="A24" s="4" t="s">
        <v>36</v>
      </c>
      <c r="E24" s="5" t="n">
        <v>1000</v>
      </c>
    </row>
    <row r="25" spans="1:7">
      <c r="A25" s="4" t="s">
        <v>344</v>
      </c>
    </row>
    <row r="26" spans="1:7">
      <c r="A26" s="3" t="s">
        <v>332</v>
      </c>
    </row>
    <row r="27" spans="1:7">
      <c r="A27" s="4" t="s">
        <v>345</v>
      </c>
      <c r="E27" s="5" t="n">
        <v>6200</v>
      </c>
    </row>
    <row r="28" spans="1:7">
      <c r="A28" s="4" t="s">
        <v>346</v>
      </c>
    </row>
    <row r="29" spans="1:7">
      <c r="A29" s="3" t="s">
        <v>332</v>
      </c>
    </row>
    <row r="30" spans="1:7">
      <c r="A30" s="4" t="s">
        <v>345</v>
      </c>
      <c r="E30" s="5" t="n">
        <v>900</v>
      </c>
    </row>
    <row r="31" spans="1:7">
      <c r="A31" s="4" t="s">
        <v>347</v>
      </c>
    </row>
    <row r="32" spans="1:7">
      <c r="A32" s="3" t="s">
        <v>332</v>
      </c>
    </row>
    <row r="33" spans="1:7">
      <c r="A33" s="4" t="s">
        <v>345</v>
      </c>
      <c r="E33" s="5" t="n">
        <v>6800</v>
      </c>
    </row>
    <row r="34" spans="1:7">
      <c r="A34" s="4" t="s">
        <v>348</v>
      </c>
    </row>
    <row r="35" spans="1:7">
      <c r="A35" s="3" t="s">
        <v>332</v>
      </c>
    </row>
    <row r="36" spans="1:7">
      <c r="A36" s="4" t="s">
        <v>349</v>
      </c>
      <c r="E36" s="5" t="n">
        <v>8700</v>
      </c>
    </row>
    <row r="37" spans="1:7">
      <c r="A37" s="4" t="s">
        <v>343</v>
      </c>
      <c r="E37" s="5" t="n">
        <v>1000</v>
      </c>
    </row>
    <row r="38" spans="1:7">
      <c r="A38" s="4" t="s">
        <v>36</v>
      </c>
      <c r="E38" s="5" t="n">
        <v>500</v>
      </c>
    </row>
    <row r="39" spans="1:7">
      <c r="A39" s="4" t="s">
        <v>350</v>
      </c>
    </row>
    <row r="40" spans="1:7">
      <c r="A40" s="3" t="s">
        <v>332</v>
      </c>
    </row>
    <row r="41" spans="1:7">
      <c r="A41" s="4" t="s">
        <v>345</v>
      </c>
      <c r="E41" s="5" t="n">
        <v>200</v>
      </c>
    </row>
    <row r="42" spans="1:7">
      <c r="A42" s="4" t="s">
        <v>351</v>
      </c>
    </row>
    <row r="43" spans="1:7">
      <c r="A43" s="3" t="s">
        <v>332</v>
      </c>
    </row>
    <row r="44" spans="1:7">
      <c r="A44" s="4" t="s">
        <v>345</v>
      </c>
      <c r="E44" s="7" t="n">
        <v>7000</v>
      </c>
    </row>
    <row r="45" spans="1:7">
      <c r="A45" s="4" t="s">
        <v>352</v>
      </c>
    </row>
    <row r="46" spans="1:7">
      <c r="A46" s="3" t="s">
        <v>332</v>
      </c>
    </row>
    <row r="47" spans="1:7">
      <c r="A47" s="4" t="s">
        <v>353</v>
      </c>
      <c r="E47" s="5" t="n">
        <v>109</v>
      </c>
    </row>
    <row r="48" spans="1:7">
      <c r="A48" s="4" t="s">
        <v>354</v>
      </c>
    </row>
    <row r="49" spans="1:7">
      <c r="A49" s="3" t="s">
        <v>332</v>
      </c>
    </row>
    <row r="50" spans="1:7">
      <c r="A50" s="4" t="s">
        <v>353</v>
      </c>
      <c r="E50" s="5" t="n">
        <v>8</v>
      </c>
    </row>
    <row r="51" spans="1:7">
      <c r="A51" s="4" t="s">
        <v>355</v>
      </c>
    </row>
    <row r="52" spans="1:7">
      <c r="A52" s="3" t="s">
        <v>332</v>
      </c>
    </row>
    <row r="53" spans="1:7">
      <c r="A53" s="4" t="s">
        <v>349</v>
      </c>
      <c r="F53" s="5" t="n">
        <v>13000</v>
      </c>
    </row>
    <row r="54" spans="1:7">
      <c r="A54" s="4" t="s">
        <v>334</v>
      </c>
      <c r="F54" s="5" t="n">
        <v>3900</v>
      </c>
    </row>
    <row r="55" spans="1:7">
      <c r="A55" s="4" t="s">
        <v>356</v>
      </c>
    </row>
    <row r="56" spans="1:7">
      <c r="A56" s="3" t="s">
        <v>332</v>
      </c>
    </row>
    <row r="57" spans="1:7">
      <c r="A57" s="4" t="s">
        <v>357</v>
      </c>
      <c r="D57" s="4" t="s">
        <v>358</v>
      </c>
    </row>
    <row r="58" spans="1:7">
      <c r="A58" s="4" t="s">
        <v>359</v>
      </c>
    </row>
    <row r="59" spans="1:7">
      <c r="A59" s="3" t="s">
        <v>332</v>
      </c>
    </row>
    <row r="60" spans="1:7">
      <c r="A60" s="4" t="s">
        <v>345</v>
      </c>
      <c r="F60" s="7" t="n">
        <v>2500</v>
      </c>
    </row>
    <row r="61" spans="1:7">
      <c r="A61" s="4" t="s">
        <v>360</v>
      </c>
    </row>
    <row r="62" spans="1:7">
      <c r="A62" s="3" t="s">
        <v>332</v>
      </c>
    </row>
    <row r="63" spans="1:7">
      <c r="A63" s="4" t="s">
        <v>345</v>
      </c>
      <c r="E63" s="7" t="n">
        <v>22868</v>
      </c>
    </row>
    <row r="64" spans="1:7">
      <c r="A64" s="4" t="s">
        <v>361</v>
      </c>
    </row>
    <row r="65" spans="1:7">
      <c r="A65" s="3" t="s">
        <v>332</v>
      </c>
    </row>
    <row r="66" spans="1:7">
      <c r="A66" s="4" t="s">
        <v>345</v>
      </c>
      <c r="E66" s="5" t="n">
        <v>6378</v>
      </c>
    </row>
    <row r="67" spans="1:7">
      <c r="A67" s="4" t="s">
        <v>362</v>
      </c>
    </row>
    <row r="68" spans="1:7">
      <c r="A68" s="3" t="s">
        <v>332</v>
      </c>
    </row>
    <row r="69" spans="1:7">
      <c r="A69" s="4" t="s">
        <v>345</v>
      </c>
      <c r="E69" s="5" t="n">
        <v>8247</v>
      </c>
    </row>
    <row r="70" spans="1:7">
      <c r="A70" s="4" t="s">
        <v>363</v>
      </c>
    </row>
    <row r="71" spans="1:7">
      <c r="A71" s="3" t="s">
        <v>332</v>
      </c>
    </row>
    <row r="72" spans="1:7">
      <c r="A72" s="4" t="s">
        <v>345</v>
      </c>
      <c r="E72" s="5" t="n">
        <v>6750</v>
      </c>
    </row>
    <row r="73" spans="1:7">
      <c r="A73" s="4" t="s">
        <v>364</v>
      </c>
    </row>
    <row r="74" spans="1:7">
      <c r="A74" s="3" t="s">
        <v>332</v>
      </c>
    </row>
    <row r="75" spans="1:7">
      <c r="A75" s="4" t="s">
        <v>345</v>
      </c>
      <c r="E75" s="5" t="n">
        <v>1493</v>
      </c>
    </row>
    <row r="76" spans="1:7">
      <c r="A76" s="4" t="s">
        <v>365</v>
      </c>
    </row>
    <row r="77" spans="1:7">
      <c r="A77" s="3" t="s">
        <v>332</v>
      </c>
    </row>
    <row r="78" spans="1:7">
      <c r="A78" s="4" t="s">
        <v>366</v>
      </c>
      <c r="E78" s="5" t="n">
        <v>-9575</v>
      </c>
    </row>
    <row r="79" spans="1:7">
      <c r="A79" s="4" t="s">
        <v>367</v>
      </c>
    </row>
    <row r="80" spans="1:7">
      <c r="A80" s="3" t="s">
        <v>332</v>
      </c>
    </row>
    <row r="81" spans="1:7">
      <c r="A81" s="4" t="s">
        <v>366</v>
      </c>
      <c r="E81" s="5" t="n">
        <v>-4701</v>
      </c>
    </row>
    <row r="82" spans="1:7">
      <c r="A82" s="4" t="s">
        <v>368</v>
      </c>
    </row>
    <row r="83" spans="1:7">
      <c r="A83" s="3" t="s">
        <v>332</v>
      </c>
    </row>
    <row r="84" spans="1:7">
      <c r="A84" s="4" t="s">
        <v>366</v>
      </c>
      <c r="E84" s="5" t="n">
        <v>-3381</v>
      </c>
    </row>
    <row r="85" spans="1:7">
      <c r="A85" s="4" t="s">
        <v>369</v>
      </c>
    </row>
    <row r="86" spans="1:7">
      <c r="A86" s="3" t="s">
        <v>332</v>
      </c>
    </row>
    <row r="87" spans="1:7">
      <c r="A87" s="4" t="s">
        <v>366</v>
      </c>
      <c r="E87" s="5" t="n">
        <v>0</v>
      </c>
    </row>
    <row r="88" spans="1:7">
      <c r="A88" s="4" t="s">
        <v>370</v>
      </c>
    </row>
    <row r="89" spans="1:7">
      <c r="A89" s="3" t="s">
        <v>332</v>
      </c>
    </row>
    <row r="90" spans="1:7">
      <c r="A90" s="4" t="s">
        <v>366</v>
      </c>
      <c r="E90" s="5" t="n">
        <v>-1493</v>
      </c>
    </row>
    <row r="91" spans="1:7">
      <c r="A91" s="4" t="s">
        <v>371</v>
      </c>
    </row>
    <row r="92" spans="1:7">
      <c r="A92" s="3" t="s">
        <v>332</v>
      </c>
    </row>
    <row r="93" spans="1:7">
      <c r="A93" s="4" t="s">
        <v>337</v>
      </c>
      <c r="B93" s="7" t="n">
        <v>17072</v>
      </c>
      <c r="E93" s="5" t="n">
        <v>17072</v>
      </c>
      <c r="G93" s="7" t="n">
        <v>3779</v>
      </c>
    </row>
    <row r="94" spans="1:7">
      <c r="A94" s="4" t="s">
        <v>372</v>
      </c>
    </row>
    <row r="95" spans="1:7">
      <c r="A95" s="3" t="s">
        <v>332</v>
      </c>
    </row>
    <row r="96" spans="1:7">
      <c r="A96" s="4" t="s">
        <v>373</v>
      </c>
      <c r="E96" s="5" t="n">
        <v>-295</v>
      </c>
    </row>
    <row r="97" spans="1:7">
      <c r="A97" s="4" t="s">
        <v>343</v>
      </c>
      <c r="E97" s="5" t="n">
        <v>3367</v>
      </c>
    </row>
    <row r="98" spans="1:7">
      <c r="A98" s="4" t="s">
        <v>36</v>
      </c>
      <c r="E98" s="7" t="n">
        <v>8004</v>
      </c>
    </row>
    <row r="99" spans="1:7">
      <c r="A99" s="4" t="s">
        <v>374</v>
      </c>
    </row>
    <row r="100" spans="1:7">
      <c r="A100" s="3" t="s">
        <v>332</v>
      </c>
    </row>
    <row r="101" spans="1:7">
      <c r="A101" s="4" t="s">
        <v>353</v>
      </c>
      <c r="D101" s="5" t="n">
        <v>319</v>
      </c>
    </row>
    <row r="102" spans="1:7">
      <c r="A102" s="4" t="s">
        <v>375</v>
      </c>
    </row>
    <row r="103" spans="1:7">
      <c r="A103" s="3" t="s">
        <v>332</v>
      </c>
    </row>
    <row r="104" spans="1:7">
      <c r="A104" s="4" t="s">
        <v>353</v>
      </c>
      <c r="D104" s="5" t="n">
        <v>9</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4"/>
    <col customWidth="1" max="7" min="7" width="14"/>
  </cols>
  <sheetData>
    <row r="1" spans="1:7">
      <c r="A1" s="1" t="s">
        <v>376</v>
      </c>
      <c r="B1" s="2" t="s">
        <v>30</v>
      </c>
      <c r="E1" s="2" t="s">
        <v>1</v>
      </c>
    </row>
    <row r="2" spans="1:7">
      <c r="B2" s="2" t="s">
        <v>2</v>
      </c>
      <c r="C2" s="2" t="s">
        <v>31</v>
      </c>
      <c r="D2" s="2" t="s">
        <v>377</v>
      </c>
      <c r="E2" s="2" t="s">
        <v>2</v>
      </c>
      <c r="F2" s="2" t="s">
        <v>31</v>
      </c>
      <c r="G2" s="2" t="s">
        <v>73</v>
      </c>
    </row>
    <row r="3" spans="1:7">
      <c r="A3" s="3" t="s">
        <v>378</v>
      </c>
    </row>
    <row r="4" spans="1:7">
      <c r="A4" s="4" t="s">
        <v>40</v>
      </c>
      <c r="B4" s="7" t="n">
        <v>655730</v>
      </c>
      <c r="C4" s="7" t="n">
        <v>677635</v>
      </c>
      <c r="E4" s="7" t="n">
        <v>1353773</v>
      </c>
      <c r="F4" s="7" t="n">
        <v>1419621</v>
      </c>
    </row>
    <row r="5" spans="1:7">
      <c r="A5" s="4" t="s">
        <v>47</v>
      </c>
      <c r="B5" s="5" t="n">
        <v>423886</v>
      </c>
      <c r="C5" s="5" t="n">
        <v>432533</v>
      </c>
      <c r="E5" s="5" t="n">
        <v>860864</v>
      </c>
      <c r="F5" s="5" t="n">
        <v>895196</v>
      </c>
    </row>
    <row r="6" spans="1:7">
      <c r="A6" s="4" t="s">
        <v>379</v>
      </c>
      <c r="B6" s="5" t="n">
        <v>2900</v>
      </c>
      <c r="E6" s="5" t="n">
        <v>6400</v>
      </c>
    </row>
    <row r="7" spans="1:7">
      <c r="A7" s="4" t="s">
        <v>55</v>
      </c>
      <c r="B7" s="5" t="n">
        <v>27151</v>
      </c>
      <c r="C7" s="5" t="n">
        <v>-873</v>
      </c>
      <c r="E7" s="5" t="n">
        <v>16881</v>
      </c>
      <c r="F7" s="5" t="n">
        <v>279</v>
      </c>
    </row>
    <row r="8" spans="1:7">
      <c r="A8" s="4" t="s">
        <v>380</v>
      </c>
      <c r="B8" s="5" t="n">
        <v>500</v>
      </c>
      <c r="E8" s="5" t="n">
        <v>1200</v>
      </c>
    </row>
    <row r="9" spans="1:7">
      <c r="A9" s="4" t="s">
        <v>52</v>
      </c>
      <c r="B9" s="5" t="n">
        <v>17428</v>
      </c>
      <c r="C9" s="5" t="n">
        <v>18708</v>
      </c>
      <c r="E9" s="5" t="n">
        <v>35328</v>
      </c>
      <c r="F9" s="5" t="n">
        <v>37249</v>
      </c>
    </row>
    <row r="10" spans="1:7">
      <c r="A10" s="4" t="s">
        <v>334</v>
      </c>
      <c r="D10" s="7" t="n">
        <v>3900</v>
      </c>
    </row>
    <row r="11" spans="1:7">
      <c r="A11" s="4" t="s">
        <v>381</v>
      </c>
      <c r="B11" s="5" t="n">
        <v>7046</v>
      </c>
      <c r="C11" s="5" t="n">
        <v>18111</v>
      </c>
      <c r="E11" s="5" t="n">
        <v>15695</v>
      </c>
      <c r="F11" s="5" t="n">
        <v>40159</v>
      </c>
    </row>
    <row r="12" spans="1:7">
      <c r="A12" s="4" t="s">
        <v>382</v>
      </c>
      <c r="B12" s="5" t="n">
        <v>640637</v>
      </c>
      <c r="E12" s="5" t="n">
        <v>640637</v>
      </c>
      <c r="G12" s="7" t="n">
        <v>701803</v>
      </c>
    </row>
    <row r="13" spans="1:7">
      <c r="A13" s="4" t="s">
        <v>383</v>
      </c>
      <c r="B13" s="5" t="n">
        <v>141660</v>
      </c>
      <c r="E13" s="5" t="n">
        <v>141660</v>
      </c>
      <c r="G13" s="5" t="n">
        <v>167188</v>
      </c>
    </row>
    <row r="14" spans="1:7">
      <c r="A14" s="4" t="s">
        <v>384</v>
      </c>
      <c r="B14" s="5" t="n">
        <v>1366287</v>
      </c>
      <c r="E14" s="5" t="n">
        <v>1366287</v>
      </c>
      <c r="G14" s="5" t="n">
        <v>1420781</v>
      </c>
    </row>
    <row r="15" spans="1:7">
      <c r="A15" s="4" t="s">
        <v>385</v>
      </c>
    </row>
    <row r="16" spans="1:7">
      <c r="A16" s="3" t="s">
        <v>378</v>
      </c>
    </row>
    <row r="17" spans="1:7">
      <c r="A17" s="4" t="s">
        <v>40</v>
      </c>
      <c r="B17" s="5" t="n">
        <v>455720</v>
      </c>
      <c r="C17" s="5" t="n">
        <v>457025</v>
      </c>
      <c r="E17" s="5" t="n">
        <v>937761</v>
      </c>
      <c r="F17" s="5" t="n">
        <v>947924</v>
      </c>
    </row>
    <row r="18" spans="1:7">
      <c r="A18" s="4" t="s">
        <v>47</v>
      </c>
      <c r="B18" s="5" t="n">
        <v>325219</v>
      </c>
      <c r="C18" s="5" t="n">
        <v>318006</v>
      </c>
      <c r="E18" s="5" t="n">
        <v>661460</v>
      </c>
      <c r="F18" s="5" t="n">
        <v>655960</v>
      </c>
    </row>
    <row r="19" spans="1:7">
      <c r="A19" s="4" t="s">
        <v>55</v>
      </c>
      <c r="B19" s="5" t="n">
        <v>43527</v>
      </c>
      <c r="C19" s="5" t="n">
        <v>30980</v>
      </c>
      <c r="E19" s="5" t="n">
        <v>71914</v>
      </c>
      <c r="F19" s="5" t="n">
        <v>55382</v>
      </c>
    </row>
    <row r="20" spans="1:7">
      <c r="A20" s="4" t="s">
        <v>52</v>
      </c>
      <c r="B20" s="5" t="n">
        <v>6440</v>
      </c>
      <c r="C20" s="5" t="n">
        <v>7882</v>
      </c>
      <c r="E20" s="5" t="n">
        <v>13266</v>
      </c>
      <c r="F20" s="5" t="n">
        <v>15990</v>
      </c>
    </row>
    <row r="21" spans="1:7">
      <c r="A21" s="4" t="s">
        <v>381</v>
      </c>
      <c r="B21" s="5" t="n">
        <v>4325</v>
      </c>
      <c r="C21" s="5" t="n">
        <v>8600</v>
      </c>
      <c r="E21" s="5" t="n">
        <v>9215</v>
      </c>
      <c r="F21" s="5" t="n">
        <v>14708</v>
      </c>
    </row>
    <row r="22" spans="1:7">
      <c r="A22" s="4" t="s">
        <v>382</v>
      </c>
      <c r="B22" s="5" t="n">
        <v>377142</v>
      </c>
      <c r="E22" s="5" t="n">
        <v>377142</v>
      </c>
      <c r="G22" s="5" t="n">
        <v>408993</v>
      </c>
    </row>
    <row r="23" spans="1:7">
      <c r="A23" s="4" t="s">
        <v>383</v>
      </c>
      <c r="B23" s="5" t="n">
        <v>135563</v>
      </c>
      <c r="E23" s="5" t="n">
        <v>135563</v>
      </c>
      <c r="G23" s="5" t="n">
        <v>156039</v>
      </c>
    </row>
    <row r="24" spans="1:7">
      <c r="A24" s="4" t="s">
        <v>384</v>
      </c>
      <c r="B24" s="5" t="n">
        <v>703499</v>
      </c>
      <c r="E24" s="5" t="n">
        <v>703499</v>
      </c>
      <c r="G24" s="5" t="n">
        <v>776296</v>
      </c>
    </row>
    <row r="25" spans="1:7">
      <c r="A25" s="4" t="s">
        <v>224</v>
      </c>
    </row>
    <row r="26" spans="1:7">
      <c r="A26" s="3" t="s">
        <v>378</v>
      </c>
    </row>
    <row r="27" spans="1:7">
      <c r="A27" s="4" t="s">
        <v>40</v>
      </c>
      <c r="B27" s="5" t="n">
        <v>179011</v>
      </c>
      <c r="C27" s="5" t="n">
        <v>203321</v>
      </c>
      <c r="E27" s="5" t="n">
        <v>375997</v>
      </c>
      <c r="F27" s="5" t="n">
        <v>437867</v>
      </c>
    </row>
    <row r="28" spans="1:7">
      <c r="A28" s="4" t="s">
        <v>47</v>
      </c>
      <c r="B28" s="5" t="n">
        <v>86050</v>
      </c>
      <c r="C28" s="5" t="n">
        <v>103934</v>
      </c>
      <c r="E28" s="5" t="n">
        <v>174855</v>
      </c>
      <c r="F28" s="5" t="n">
        <v>218363</v>
      </c>
    </row>
    <row r="29" spans="1:7">
      <c r="A29" s="4" t="s">
        <v>55</v>
      </c>
      <c r="B29" s="5" t="n">
        <v>29157</v>
      </c>
      <c r="C29" s="5" t="n">
        <v>18597</v>
      </c>
      <c r="E29" s="5" t="n">
        <v>44587</v>
      </c>
      <c r="F29" s="5" t="n">
        <v>39216</v>
      </c>
    </row>
    <row r="30" spans="1:7">
      <c r="A30" s="4" t="s">
        <v>52</v>
      </c>
      <c r="B30" s="5" t="n">
        <v>432</v>
      </c>
      <c r="C30" s="5" t="n">
        <v>629</v>
      </c>
      <c r="E30" s="5" t="n">
        <v>867</v>
      </c>
      <c r="F30" s="5" t="n">
        <v>1415</v>
      </c>
    </row>
    <row r="31" spans="1:7">
      <c r="A31" s="4" t="s">
        <v>381</v>
      </c>
      <c r="B31" s="5" t="n">
        <v>35</v>
      </c>
      <c r="C31" s="5" t="n">
        <v>612</v>
      </c>
      <c r="E31" s="5" t="n">
        <v>80</v>
      </c>
      <c r="F31" s="5" t="n">
        <v>1095</v>
      </c>
    </row>
    <row r="32" spans="1:7">
      <c r="A32" s="4" t="s">
        <v>382</v>
      </c>
      <c r="B32" s="5" t="n">
        <v>248510</v>
      </c>
      <c r="E32" s="5" t="n">
        <v>248510</v>
      </c>
      <c r="G32" s="5" t="n">
        <v>278443</v>
      </c>
    </row>
    <row r="33" spans="1:7">
      <c r="A33" s="4" t="s">
        <v>383</v>
      </c>
      <c r="B33" s="5" t="n">
        <v>1336</v>
      </c>
      <c r="E33" s="5" t="n">
        <v>1336</v>
      </c>
      <c r="G33" s="5" t="n">
        <v>4940</v>
      </c>
    </row>
    <row r="34" spans="1:7">
      <c r="A34" s="4" t="s">
        <v>384</v>
      </c>
      <c r="B34" s="5" t="n">
        <v>314773</v>
      </c>
      <c r="E34" s="5" t="n">
        <v>314773</v>
      </c>
      <c r="G34" s="5" t="n">
        <v>350970</v>
      </c>
    </row>
    <row r="35" spans="1:7">
      <c r="A35" s="4" t="s">
        <v>225</v>
      </c>
    </row>
    <row r="36" spans="1:7">
      <c r="A36" s="3" t="s">
        <v>378</v>
      </c>
    </row>
    <row r="37" spans="1:7">
      <c r="A37" s="4" t="s">
        <v>40</v>
      </c>
      <c r="B37" s="5" t="n">
        <v>12307</v>
      </c>
      <c r="C37" s="5" t="n">
        <v>12014</v>
      </c>
      <c r="E37" s="5" t="n">
        <v>24338</v>
      </c>
      <c r="F37" s="5" t="n">
        <v>23114</v>
      </c>
    </row>
    <row r="38" spans="1:7">
      <c r="A38" s="4" t="s">
        <v>47</v>
      </c>
      <c r="B38" s="5" t="n">
        <v>8549</v>
      </c>
      <c r="C38" s="5" t="n">
        <v>8381</v>
      </c>
      <c r="E38" s="5" t="n">
        <v>16871</v>
      </c>
      <c r="F38" s="5" t="n">
        <v>16202</v>
      </c>
    </row>
    <row r="39" spans="1:7">
      <c r="A39" s="4" t="s">
        <v>55</v>
      </c>
      <c r="B39" s="5" t="n">
        <v>887</v>
      </c>
      <c r="C39" s="5" t="n">
        <v>-41</v>
      </c>
      <c r="E39" s="5" t="n">
        <v>1384</v>
      </c>
      <c r="F39" s="5" t="n">
        <v>120</v>
      </c>
    </row>
    <row r="40" spans="1:7">
      <c r="A40" s="4" t="s">
        <v>52</v>
      </c>
      <c r="B40" s="5" t="n">
        <v>273</v>
      </c>
      <c r="C40" s="5" t="n">
        <v>526</v>
      </c>
      <c r="E40" s="5" t="n">
        <v>617</v>
      </c>
      <c r="F40" s="5" t="n">
        <v>1053</v>
      </c>
    </row>
    <row r="41" spans="1:7">
      <c r="A41" s="4" t="s">
        <v>381</v>
      </c>
      <c r="B41" s="5" t="n">
        <v>35</v>
      </c>
      <c r="C41" s="5" t="n">
        <v>24</v>
      </c>
      <c r="E41" s="5" t="n">
        <v>38</v>
      </c>
      <c r="F41" s="5" t="n">
        <v>47</v>
      </c>
    </row>
    <row r="42" spans="1:7">
      <c r="A42" s="4" t="s">
        <v>382</v>
      </c>
      <c r="B42" s="5" t="n">
        <v>14985</v>
      </c>
      <c r="E42" s="5" t="n">
        <v>14985</v>
      </c>
      <c r="G42" s="5" t="n">
        <v>14367</v>
      </c>
    </row>
    <row r="43" spans="1:7">
      <c r="A43" s="4" t="s">
        <v>383</v>
      </c>
      <c r="B43" s="5" t="n">
        <v>4761</v>
      </c>
      <c r="E43" s="5" t="n">
        <v>4761</v>
      </c>
      <c r="G43" s="5" t="n">
        <v>6209</v>
      </c>
    </row>
    <row r="44" spans="1:7">
      <c r="A44" s="4" t="s">
        <v>384</v>
      </c>
      <c r="B44" s="5" t="n">
        <v>27540</v>
      </c>
      <c r="E44" s="5" t="n">
        <v>27540</v>
      </c>
      <c r="G44" s="5" t="n">
        <v>33529</v>
      </c>
    </row>
    <row r="45" spans="1:7">
      <c r="A45" s="4" t="s">
        <v>226</v>
      </c>
    </row>
    <row r="46" spans="1:7">
      <c r="A46" s="3" t="s">
        <v>378</v>
      </c>
    </row>
    <row r="47" spans="1:7">
      <c r="A47" s="4" t="s">
        <v>40</v>
      </c>
      <c r="B47" s="5" t="n">
        <v>8692</v>
      </c>
      <c r="C47" s="5" t="n">
        <v>5275</v>
      </c>
      <c r="E47" s="5" t="n">
        <v>15677</v>
      </c>
      <c r="F47" s="5" t="n">
        <v>10716</v>
      </c>
    </row>
    <row r="48" spans="1:7">
      <c r="A48" s="4" t="s">
        <v>47</v>
      </c>
      <c r="B48" s="5" t="n">
        <v>4068</v>
      </c>
      <c r="C48" s="5" t="n">
        <v>2212</v>
      </c>
      <c r="E48" s="5" t="n">
        <v>7678</v>
      </c>
      <c r="F48" s="5" t="n">
        <v>4671</v>
      </c>
    </row>
    <row r="49" spans="1:7">
      <c r="A49" s="4" t="s">
        <v>55</v>
      </c>
      <c r="B49" s="5" t="n">
        <v>1909</v>
      </c>
      <c r="C49" s="5" t="n">
        <v>1092</v>
      </c>
      <c r="E49" s="5" t="n">
        <v>3165</v>
      </c>
      <c r="F49" s="5" t="n">
        <v>2533</v>
      </c>
    </row>
    <row r="50" spans="1:7">
      <c r="A50" s="4" t="s">
        <v>52</v>
      </c>
      <c r="B50" s="5" t="n">
        <v>44</v>
      </c>
      <c r="C50" s="5" t="n">
        <v>44</v>
      </c>
      <c r="E50" s="5" t="n">
        <v>88</v>
      </c>
      <c r="F50" s="5" t="n">
        <v>88</v>
      </c>
    </row>
    <row r="51" spans="1:7">
      <c r="A51" s="4" t="s">
        <v>384</v>
      </c>
      <c r="B51" s="5" t="n">
        <v>4434</v>
      </c>
      <c r="E51" s="5" t="n">
        <v>4434</v>
      </c>
      <c r="G51" s="5" t="n">
        <v>3802</v>
      </c>
    </row>
    <row r="52" spans="1:7">
      <c r="A52" s="4" t="s">
        <v>386</v>
      </c>
    </row>
    <row r="53" spans="1:7">
      <c r="A53" s="3" t="s">
        <v>378</v>
      </c>
    </row>
    <row r="54" spans="1:7">
      <c r="A54" s="4" t="s">
        <v>55</v>
      </c>
      <c r="B54" s="5" t="n">
        <v>75480</v>
      </c>
      <c r="C54" s="5" t="n">
        <v>50628</v>
      </c>
      <c r="E54" s="5" t="n">
        <v>121050</v>
      </c>
      <c r="F54" s="5" t="n">
        <v>97251</v>
      </c>
    </row>
    <row r="55" spans="1:7">
      <c r="A55" s="4" t="s">
        <v>52</v>
      </c>
      <c r="B55" s="5" t="n">
        <v>7189</v>
      </c>
      <c r="C55" s="5" t="n">
        <v>9081</v>
      </c>
      <c r="E55" s="5" t="n">
        <v>14838</v>
      </c>
      <c r="F55" s="5" t="n">
        <v>18546</v>
      </c>
    </row>
    <row r="56" spans="1:7">
      <c r="A56" s="4" t="s">
        <v>381</v>
      </c>
      <c r="B56" s="5" t="n">
        <v>4395</v>
      </c>
      <c r="C56" s="5" t="n">
        <v>9236</v>
      </c>
      <c r="E56" s="5" t="n">
        <v>9333</v>
      </c>
      <c r="F56" s="5" t="n">
        <v>15850</v>
      </c>
    </row>
    <row r="57" spans="1:7">
      <c r="A57" s="4" t="s">
        <v>384</v>
      </c>
      <c r="B57" s="5" t="n">
        <v>1050246</v>
      </c>
      <c r="E57" s="5" t="n">
        <v>1050246</v>
      </c>
      <c r="G57" s="5" t="n">
        <v>1164597</v>
      </c>
    </row>
    <row r="58" spans="1:7">
      <c r="A58" s="4" t="s">
        <v>387</v>
      </c>
    </row>
    <row r="59" spans="1:7">
      <c r="A59" s="3" t="s">
        <v>378</v>
      </c>
    </row>
    <row r="60" spans="1:7">
      <c r="A60" s="4" t="s">
        <v>55</v>
      </c>
      <c r="B60" s="5" t="n">
        <v>-48329</v>
      </c>
      <c r="C60" s="5" t="n">
        <v>-51501</v>
      </c>
      <c r="E60" s="5" t="n">
        <v>-104169</v>
      </c>
      <c r="F60" s="5" t="n">
        <v>-96972</v>
      </c>
    </row>
    <row r="61" spans="1:7">
      <c r="A61" s="4" t="s">
        <v>52</v>
      </c>
      <c r="B61" s="5" t="n">
        <v>10239</v>
      </c>
      <c r="C61" s="5" t="n">
        <v>9627</v>
      </c>
      <c r="E61" s="5" t="n">
        <v>20490</v>
      </c>
      <c r="F61" s="5" t="n">
        <v>18703</v>
      </c>
    </row>
    <row r="62" spans="1:7">
      <c r="A62" s="4" t="s">
        <v>381</v>
      </c>
      <c r="B62" s="5" t="n">
        <v>2651</v>
      </c>
      <c r="C62" s="7" t="n">
        <v>8875</v>
      </c>
      <c r="E62" s="5" t="n">
        <v>6362</v>
      </c>
      <c r="F62" s="7" t="n">
        <v>24309</v>
      </c>
    </row>
    <row r="63" spans="1:7">
      <c r="A63" s="4" t="s">
        <v>384</v>
      </c>
      <c r="B63" s="7" t="n">
        <v>316041</v>
      </c>
      <c r="E63" s="7" t="n">
        <v>316041</v>
      </c>
      <c r="G63" s="7" t="n">
        <v>256184</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88</v>
      </c>
      <c r="B1" s="2" t="s">
        <v>30</v>
      </c>
      <c r="D1" s="2" t="s">
        <v>1</v>
      </c>
    </row>
    <row r="2" spans="1:5">
      <c r="B2" s="2" t="s">
        <v>2</v>
      </c>
      <c r="C2" s="2" t="s">
        <v>31</v>
      </c>
      <c r="D2" s="2" t="s">
        <v>2</v>
      </c>
      <c r="E2" s="2" t="s">
        <v>31</v>
      </c>
    </row>
    <row r="3" spans="1:5">
      <c r="A3" s="3" t="s">
        <v>389</v>
      </c>
    </row>
    <row r="4" spans="1:5">
      <c r="A4" s="4" t="s">
        <v>116</v>
      </c>
      <c r="B4" s="7" t="n">
        <v>1100</v>
      </c>
      <c r="C4" s="7" t="n">
        <v>1800</v>
      </c>
      <c r="D4" s="7" t="n">
        <v>2995</v>
      </c>
      <c r="E4" s="7" t="n">
        <v>1079</v>
      </c>
    </row>
    <row r="5" spans="1:5">
      <c r="A5" s="4" t="s">
        <v>390</v>
      </c>
      <c r="D5" s="5" t="n">
        <v>521000</v>
      </c>
    </row>
    <row r="6" spans="1:5">
      <c r="A6" s="4" t="s">
        <v>391</v>
      </c>
      <c r="D6" s="5" t="n">
        <v>673000</v>
      </c>
    </row>
    <row r="7" spans="1:5">
      <c r="A7" s="4" t="s">
        <v>392</v>
      </c>
      <c r="D7" s="5" t="n">
        <v>490000</v>
      </c>
    </row>
    <row r="8" spans="1:5">
      <c r="A8" s="4" t="s">
        <v>393</v>
      </c>
      <c r="D8" s="4" t="s">
        <v>394</v>
      </c>
    </row>
    <row r="9" spans="1:5">
      <c r="A9" s="4" t="s">
        <v>395</v>
      </c>
      <c r="D9" s="4" t="s">
        <v>396</v>
      </c>
    </row>
    <row r="10" spans="1:5">
      <c r="A10" s="4" t="s">
        <v>397</v>
      </c>
      <c r="D10" s="4" t="s">
        <v>398</v>
      </c>
    </row>
    <row r="11" spans="1:5">
      <c r="A11" s="4" t="s">
        <v>399</v>
      </c>
      <c r="D11" s="4" t="s">
        <v>400</v>
      </c>
    </row>
    <row r="12" spans="1:5">
      <c r="A12" s="4" t="s">
        <v>401</v>
      </c>
      <c r="D12" s="4" t="s">
        <v>402</v>
      </c>
    </row>
    <row r="13" spans="1:5">
      <c r="A13" s="4" t="s">
        <v>403</v>
      </c>
      <c r="D13" s="4" t="s">
        <v>404</v>
      </c>
    </row>
    <row r="14" spans="1:5">
      <c r="A14" s="4" t="s">
        <v>405</v>
      </c>
      <c r="D14" s="4" t="s">
        <v>406</v>
      </c>
    </row>
    <row r="15" spans="1:5">
      <c r="A15" s="4" t="s">
        <v>407</v>
      </c>
      <c r="D15" s="8" t="n">
        <v>8.710000000000001</v>
      </c>
    </row>
    <row r="16" spans="1:5">
      <c r="A16" s="4" t="s">
        <v>408</v>
      </c>
      <c r="D16" s="9" t="n">
        <v>3.75</v>
      </c>
    </row>
    <row r="17" spans="1:5">
      <c r="A17" s="4" t="s">
        <v>409</v>
      </c>
    </row>
    <row r="18" spans="1:5">
      <c r="A18" s="3" t="s">
        <v>389</v>
      </c>
    </row>
    <row r="19" spans="1:5">
      <c r="A19" s="4" t="s">
        <v>410</v>
      </c>
      <c r="D19" s="9" t="n">
        <v>8.58</v>
      </c>
    </row>
    <row r="20" spans="1:5">
      <c r="A20" s="4" t="s">
        <v>411</v>
      </c>
    </row>
    <row r="21" spans="1:5">
      <c r="A21" s="3" t="s">
        <v>389</v>
      </c>
    </row>
    <row r="22" spans="1:5">
      <c r="A22" s="4" t="s">
        <v>410</v>
      </c>
      <c r="D22" s="8" t="n">
        <v>9.0299999999999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12</v>
      </c>
      <c r="B1" s="2" t="s">
        <v>1</v>
      </c>
    </row>
    <row r="2" spans="1:2">
      <c r="B2" s="2" t="s">
        <v>238</v>
      </c>
    </row>
    <row r="3" spans="1:2">
      <c r="A3" s="3" t="s">
        <v>413</v>
      </c>
    </row>
    <row r="4" spans="1:2">
      <c r="A4" s="4" t="s">
        <v>414</v>
      </c>
      <c r="B4" s="7" t="n">
        <v>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30</v>
      </c>
      <c r="D1" s="2" t="s">
        <v>1</v>
      </c>
    </row>
    <row r="2" spans="1:5">
      <c r="B2" s="2" t="s">
        <v>2</v>
      </c>
      <c r="C2" s="2" t="s">
        <v>31</v>
      </c>
      <c r="D2" s="2" t="s">
        <v>2</v>
      </c>
      <c r="E2" s="2" t="s">
        <v>31</v>
      </c>
    </row>
    <row r="3" spans="1:5">
      <c r="A3" s="3" t="s">
        <v>416</v>
      </c>
    </row>
    <row r="4" spans="1:5">
      <c r="A4" s="4" t="s">
        <v>61</v>
      </c>
      <c r="B4" s="7" t="n">
        <v>13753</v>
      </c>
      <c r="C4" s="7" t="n">
        <v>-8893</v>
      </c>
      <c r="D4" s="7" t="n">
        <v>-6090</v>
      </c>
      <c r="E4" s="7" t="n">
        <v>-15572</v>
      </c>
    </row>
    <row r="5" spans="1:5">
      <c r="A5" s="4" t="s">
        <v>417</v>
      </c>
      <c r="B5" s="5" t="n">
        <v>53450</v>
      </c>
      <c r="C5" s="5" t="n">
        <v>53292</v>
      </c>
      <c r="D5" s="5" t="n">
        <v>53428</v>
      </c>
      <c r="E5" s="5" t="n">
        <v>53255</v>
      </c>
    </row>
    <row r="6" spans="1:5">
      <c r="A6" s="4" t="s">
        <v>418</v>
      </c>
      <c r="B6" s="5" t="n">
        <v>845</v>
      </c>
      <c r="C6" s="5" t="n">
        <v>0</v>
      </c>
      <c r="D6" s="5" t="n">
        <v>0</v>
      </c>
      <c r="E6" s="5" t="n">
        <v>0</v>
      </c>
    </row>
    <row r="7" spans="1:5">
      <c r="A7" s="4" t="s">
        <v>419</v>
      </c>
      <c r="B7" s="5" t="n">
        <v>54295</v>
      </c>
      <c r="C7" s="5" t="n">
        <v>53292</v>
      </c>
      <c r="D7" s="5" t="n">
        <v>53428</v>
      </c>
      <c r="E7" s="5" t="n">
        <v>53255</v>
      </c>
    </row>
    <row r="8" spans="1:5">
      <c r="A8" s="4" t="s">
        <v>62</v>
      </c>
      <c r="B8" s="8" t="n">
        <v>0.26</v>
      </c>
      <c r="C8" s="8" t="n">
        <v>-0.17</v>
      </c>
      <c r="D8" s="8" t="n">
        <v>-0.11</v>
      </c>
      <c r="E8" s="8" t="n">
        <v>-0.29</v>
      </c>
    </row>
    <row r="9" spans="1:5">
      <c r="A9" s="4" t="s">
        <v>63</v>
      </c>
      <c r="B9" s="8" t="n">
        <v>0.25</v>
      </c>
      <c r="C9" s="8" t="n">
        <v>-0.17</v>
      </c>
      <c r="D9" s="8" t="n">
        <v>-0.11</v>
      </c>
      <c r="E9" s="8" t="n">
        <v>-0.29</v>
      </c>
    </row>
    <row r="10" spans="1:5">
      <c r="A10" s="4" t="s">
        <v>409</v>
      </c>
    </row>
    <row r="11" spans="1:5">
      <c r="A11" s="3" t="s">
        <v>416</v>
      </c>
    </row>
    <row r="12" spans="1:5">
      <c r="A12" s="4" t="s">
        <v>420</v>
      </c>
      <c r="B12" s="5" t="n">
        <v>0</v>
      </c>
      <c r="C12" s="5" t="n">
        <v>688</v>
      </c>
      <c r="D12" s="5" t="n">
        <v>797</v>
      </c>
      <c r="E12" s="5" t="n">
        <v>688</v>
      </c>
    </row>
    <row r="13" spans="1:5">
      <c r="A13" s="4" t="s">
        <v>411</v>
      </c>
    </row>
    <row r="14" spans="1:5">
      <c r="A14" s="3" t="s">
        <v>416</v>
      </c>
    </row>
    <row r="15" spans="1:5">
      <c r="A15" s="4" t="s">
        <v>420</v>
      </c>
      <c r="B15" s="5" t="n">
        <v>222</v>
      </c>
      <c r="C15" s="5" t="n">
        <v>880</v>
      </c>
      <c r="D15" s="5" t="n">
        <v>1172</v>
      </c>
      <c r="E15" s="5" t="n">
        <v>880</v>
      </c>
    </row>
    <row r="16" spans="1:5">
      <c r="A16" s="4" t="s">
        <v>421</v>
      </c>
    </row>
    <row r="17" spans="1:5">
      <c r="A17" s="3" t="s">
        <v>416</v>
      </c>
    </row>
    <row r="18" spans="1:5">
      <c r="A18" s="4" t="s">
        <v>420</v>
      </c>
      <c r="B18" s="5" t="n">
        <v>2411</v>
      </c>
      <c r="C18" s="5" t="n">
        <v>3251</v>
      </c>
      <c r="D18" s="5" t="n">
        <v>2801</v>
      </c>
      <c r="E18" s="5" t="n">
        <v>32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30</v>
      </c>
      <c r="D1" s="2" t="s">
        <v>1</v>
      </c>
    </row>
    <row r="2" spans="1:5">
      <c r="B2" s="2" t="s">
        <v>2</v>
      </c>
      <c r="C2" s="2" t="s">
        <v>31</v>
      </c>
      <c r="D2" s="2" t="s">
        <v>2</v>
      </c>
      <c r="E2" s="2" t="s">
        <v>31</v>
      </c>
    </row>
    <row r="3" spans="1:5">
      <c r="A3" s="3" t="s">
        <v>66</v>
      </c>
    </row>
    <row r="4" spans="1:5">
      <c r="A4" s="4" t="s">
        <v>71</v>
      </c>
      <c r="B4" s="7" t="n">
        <v>-565</v>
      </c>
      <c r="C4" s="7" t="n">
        <v>636</v>
      </c>
      <c r="D4" s="7" t="n">
        <v>-127</v>
      </c>
      <c r="E4" s="7" t="n">
        <v>36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116833</v>
      </c>
      <c r="C3" s="7" t="n">
        <v>72968</v>
      </c>
    </row>
    <row r="4" spans="1:3">
      <c r="A4" s="4" t="s">
        <v>76</v>
      </c>
      <c r="B4" s="5" t="n">
        <v>69678</v>
      </c>
      <c r="C4" s="5" t="n">
        <v>69823</v>
      </c>
    </row>
    <row r="5" spans="1:3">
      <c r="A5" s="4" t="s">
        <v>77</v>
      </c>
      <c r="B5" s="5" t="n">
        <v>53566</v>
      </c>
      <c r="C5" s="5" t="n">
        <v>64577</v>
      </c>
    </row>
    <row r="6" spans="1:3">
      <c r="A6" s="3" t="s">
        <v>78</v>
      </c>
    </row>
    <row r="7" spans="1:3">
      <c r="A7" s="4" t="s">
        <v>79</v>
      </c>
      <c r="B7" s="5" t="n">
        <v>640637</v>
      </c>
      <c r="C7" s="5" t="n">
        <v>701803</v>
      </c>
    </row>
    <row r="8" spans="1:3">
      <c r="A8" s="4" t="s">
        <v>80</v>
      </c>
      <c r="B8" s="5" t="n">
        <v>141660</v>
      </c>
      <c r="C8" s="5" t="n">
        <v>167188</v>
      </c>
    </row>
    <row r="9" spans="1:3">
      <c r="A9" s="4" t="s">
        <v>81</v>
      </c>
      <c r="B9" s="5" t="n">
        <v>3909</v>
      </c>
      <c r="C9" s="5" t="n">
        <v>4025</v>
      </c>
    </row>
    <row r="10" spans="1:3">
      <c r="A10" s="4" t="s">
        <v>82</v>
      </c>
      <c r="B10" s="5" t="n">
        <v>253947</v>
      </c>
      <c r="C10" s="5" t="n">
        <v>282901</v>
      </c>
    </row>
    <row r="11" spans="1:3">
      <c r="A11" s="4" t="s">
        <v>83</v>
      </c>
      <c r="B11" s="5" t="n">
        <v>28560</v>
      </c>
      <c r="C11" s="5" t="n">
        <v>0</v>
      </c>
    </row>
    <row r="12" spans="1:3">
      <c r="A12" s="4" t="s">
        <v>84</v>
      </c>
      <c r="B12" s="5" t="n">
        <v>56781</v>
      </c>
      <c r="C12" s="5" t="n">
        <v>56614</v>
      </c>
    </row>
    <row r="13" spans="1:3">
      <c r="A13" s="4" t="s">
        <v>85</v>
      </c>
      <c r="B13" s="5" t="n">
        <v>716</v>
      </c>
      <c r="C13" s="5" t="n">
        <v>882</v>
      </c>
    </row>
    <row r="14" spans="1:3">
      <c r="A14" s="4" t="s">
        <v>86</v>
      </c>
      <c r="B14" s="5" t="n">
        <v>1366287</v>
      </c>
      <c r="C14" s="5" t="n">
        <v>1420781</v>
      </c>
    </row>
    <row r="15" spans="1:3">
      <c r="A15" s="3" t="s">
        <v>87</v>
      </c>
    </row>
    <row r="16" spans="1:3">
      <c r="A16" s="4" t="s">
        <v>88</v>
      </c>
      <c r="B16" s="5" t="n">
        <v>92396</v>
      </c>
      <c r="C16" s="5" t="n">
        <v>90352</v>
      </c>
    </row>
    <row r="17" spans="1:3">
      <c r="A17" s="4" t="s">
        <v>89</v>
      </c>
      <c r="B17" s="5" t="n">
        <v>311484</v>
      </c>
      <c r="C17" s="5" t="n">
        <v>298018</v>
      </c>
    </row>
    <row r="18" spans="1:3">
      <c r="A18" s="4" t="s">
        <v>90</v>
      </c>
      <c r="B18" s="5" t="n">
        <v>116642</v>
      </c>
      <c r="C18" s="5" t="n">
        <v>87081</v>
      </c>
    </row>
    <row r="19" spans="1:3">
      <c r="A19" s="4" t="s">
        <v>91</v>
      </c>
      <c r="B19" s="5" t="n">
        <v>38031</v>
      </c>
      <c r="C19" s="5" t="n">
        <v>134125</v>
      </c>
    </row>
    <row r="20" spans="1:3">
      <c r="A20" s="4" t="s">
        <v>92</v>
      </c>
      <c r="B20" s="5" t="n">
        <v>539397</v>
      </c>
      <c r="C20" s="5" t="n">
        <v>538762</v>
      </c>
    </row>
    <row r="21" spans="1:3">
      <c r="A21" s="4" t="s">
        <v>93</v>
      </c>
      <c r="B21" s="5" t="n">
        <v>1097950</v>
      </c>
      <c r="C21" s="5" t="n">
        <v>1148338</v>
      </c>
    </row>
    <row r="22" spans="1:3">
      <c r="A22" s="3" t="s">
        <v>94</v>
      </c>
    </row>
    <row r="23" spans="1:3">
      <c r="A23" s="4" t="s">
        <v>95</v>
      </c>
      <c r="B23" s="5" t="n">
        <v>1098</v>
      </c>
      <c r="C23" s="5" t="n">
        <v>1097</v>
      </c>
    </row>
    <row r="24" spans="1:3">
      <c r="A24" s="4" t="s">
        <v>96</v>
      </c>
      <c r="B24" s="5" t="n">
        <v>835040</v>
      </c>
      <c r="C24" s="5" t="n">
        <v>831271</v>
      </c>
    </row>
    <row r="25" spans="1:3">
      <c r="A25" s="4" t="s">
        <v>97</v>
      </c>
      <c r="B25" s="5" t="n">
        <v>791344</v>
      </c>
      <c r="C25" s="5" t="n">
        <v>798743</v>
      </c>
    </row>
    <row r="26" spans="1:3">
      <c r="A26" s="4" t="s">
        <v>98</v>
      </c>
      <c r="B26" s="5" t="n">
        <v>-1347677</v>
      </c>
      <c r="C26" s="5" t="n">
        <v>-1347677</v>
      </c>
    </row>
    <row r="27" spans="1:3">
      <c r="A27" s="4" t="s">
        <v>99</v>
      </c>
      <c r="B27" s="5" t="n">
        <v>-11468</v>
      </c>
      <c r="C27" s="5" t="n">
        <v>-10991</v>
      </c>
    </row>
    <row r="28" spans="1:3">
      <c r="A28" s="4" t="s">
        <v>100</v>
      </c>
      <c r="B28" s="5" t="n">
        <v>268337</v>
      </c>
      <c r="C28" s="5" t="n">
        <v>272443</v>
      </c>
    </row>
    <row r="29" spans="1:3">
      <c r="A29" s="4" t="s">
        <v>101</v>
      </c>
      <c r="B29" s="7" t="n">
        <v>1366287</v>
      </c>
      <c r="C29" s="7" t="n">
        <v>14207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2</v>
      </c>
      <c r="B1" s="2" t="s">
        <v>2</v>
      </c>
      <c r="C1" s="2" t="s">
        <v>73</v>
      </c>
    </row>
    <row r="2" spans="1:3">
      <c r="A2" s="3" t="s">
        <v>103</v>
      </c>
    </row>
    <row r="3" spans="1:3">
      <c r="A3" s="4" t="s">
        <v>104</v>
      </c>
      <c r="B3" s="7" t="n">
        <v>3388</v>
      </c>
      <c r="C3" s="7" t="n">
        <v>4167</v>
      </c>
    </row>
    <row r="4" spans="1:3">
      <c r="A4" s="4" t="s">
        <v>105</v>
      </c>
      <c r="B4" s="7" t="n">
        <v>533527</v>
      </c>
      <c r="C4" s="7" t="n">
        <v>525673</v>
      </c>
    </row>
    <row r="5" spans="1:3">
      <c r="A5" s="4" t="s">
        <v>106</v>
      </c>
      <c r="B5" s="8" t="n">
        <v>0.01</v>
      </c>
      <c r="C5" s="8" t="n">
        <v>0.01</v>
      </c>
    </row>
    <row r="6" spans="1:3">
      <c r="A6" s="4" t="s">
        <v>107</v>
      </c>
      <c r="B6" s="5" t="n">
        <v>250000000</v>
      </c>
      <c r="C6" s="5" t="n">
        <v>250000000</v>
      </c>
    </row>
    <row r="7" spans="1:3">
      <c r="A7" s="4" t="s">
        <v>108</v>
      </c>
      <c r="B7" s="5" t="n">
        <v>109870036</v>
      </c>
      <c r="C7" s="5" t="n">
        <v>109681559</v>
      </c>
    </row>
    <row r="8" spans="1:3">
      <c r="A8" s="4" t="s">
        <v>109</v>
      </c>
      <c r="B8" s="5" t="n">
        <v>56369752</v>
      </c>
      <c r="C8" s="5" t="n">
        <v>563697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0</v>
      </c>
      <c r="B1" s="2" t="s">
        <v>1</v>
      </c>
    </row>
    <row r="2" spans="1:3">
      <c r="B2" s="2" t="s">
        <v>2</v>
      </c>
      <c r="C2" s="2" t="s">
        <v>31</v>
      </c>
    </row>
    <row r="3" spans="1:3">
      <c r="A3" s="4" t="s">
        <v>16</v>
      </c>
      <c r="B3" s="5" t="n">
        <v>2018</v>
      </c>
    </row>
    <row r="4" spans="1:3">
      <c r="A4" s="3" t="s">
        <v>111</v>
      </c>
    </row>
    <row r="5" spans="1:3">
      <c r="A5" s="4" t="s">
        <v>112</v>
      </c>
      <c r="B5" s="7" t="n">
        <v>-6090</v>
      </c>
      <c r="C5" s="7" t="n">
        <v>-15572</v>
      </c>
    </row>
    <row r="6" spans="1:3">
      <c r="A6" s="3" t="s">
        <v>113</v>
      </c>
    </row>
    <row r="7" spans="1:3">
      <c r="A7" s="4" t="s">
        <v>114</v>
      </c>
      <c r="B7" s="5" t="n">
        <v>308776</v>
      </c>
      <c r="C7" s="5" t="n">
        <v>318099</v>
      </c>
    </row>
    <row r="8" spans="1:3">
      <c r="A8" s="4" t="s">
        <v>115</v>
      </c>
      <c r="B8" s="5" t="n">
        <v>5846</v>
      </c>
      <c r="C8" s="5" t="n">
        <v>6395</v>
      </c>
    </row>
    <row r="9" spans="1:3">
      <c r="A9" s="4" t="s">
        <v>116</v>
      </c>
      <c r="B9" s="5" t="n">
        <v>2995</v>
      </c>
      <c r="C9" s="5" t="n">
        <v>1079</v>
      </c>
    </row>
    <row r="10" spans="1:3">
      <c r="A10" s="4" t="s">
        <v>117</v>
      </c>
      <c r="B10" s="5" t="n">
        <v>35017</v>
      </c>
      <c r="C10" s="5" t="n">
        <v>36705</v>
      </c>
    </row>
    <row r="11" spans="1:3">
      <c r="A11" s="4" t="s">
        <v>118</v>
      </c>
      <c r="B11" s="5" t="n">
        <v>2423</v>
      </c>
      <c r="C11" s="5" t="n">
        <v>1167</v>
      </c>
    </row>
    <row r="12" spans="1:3">
      <c r="A12" s="4" t="s">
        <v>119</v>
      </c>
      <c r="B12" s="5" t="n">
        <v>310</v>
      </c>
      <c r="C12" s="5" t="n">
        <v>4439</v>
      </c>
    </row>
    <row r="13" spans="1:3">
      <c r="A13" s="4" t="s">
        <v>120</v>
      </c>
      <c r="B13" s="5" t="n">
        <v>2701</v>
      </c>
      <c r="C13" s="5" t="n">
        <v>1914</v>
      </c>
    </row>
    <row r="14" spans="1:3">
      <c r="A14" s="4" t="s">
        <v>121</v>
      </c>
      <c r="B14" s="5" t="n">
        <v>0</v>
      </c>
      <c r="C14" s="5" t="n">
        <v>1936</v>
      </c>
    </row>
    <row r="15" spans="1:3">
      <c r="A15" s="4" t="s">
        <v>122</v>
      </c>
      <c r="B15" s="5" t="n">
        <v>1492</v>
      </c>
      <c r="C15" s="5" t="n">
        <v>-20296</v>
      </c>
    </row>
    <row r="16" spans="1:3">
      <c r="A16" s="3" t="s">
        <v>123</v>
      </c>
    </row>
    <row r="17" spans="1:3">
      <c r="A17" s="4" t="s">
        <v>124</v>
      </c>
      <c r="B17" s="5" t="n">
        <v>-229068</v>
      </c>
      <c r="C17" s="5" t="n">
        <v>-223387</v>
      </c>
    </row>
    <row r="18" spans="1:3">
      <c r="A18" s="4" t="s">
        <v>125</v>
      </c>
      <c r="B18" s="5" t="n">
        <v>-5700</v>
      </c>
      <c r="C18" s="5" t="n">
        <v>-990</v>
      </c>
    </row>
    <row r="19" spans="1:3">
      <c r="A19" s="4" t="s">
        <v>77</v>
      </c>
      <c r="B19" s="5" t="n">
        <v>10982</v>
      </c>
      <c r="C19" s="5" t="n">
        <v>-1305</v>
      </c>
    </row>
    <row r="20" spans="1:3">
      <c r="A20" s="4" t="s">
        <v>88</v>
      </c>
      <c r="B20" s="5" t="n">
        <v>2044</v>
      </c>
      <c r="C20" s="5" t="n">
        <v>4759</v>
      </c>
    </row>
    <row r="21" spans="1:3">
      <c r="A21" s="4" t="s">
        <v>89</v>
      </c>
      <c r="B21" s="5" t="n">
        <v>11178</v>
      </c>
      <c r="C21" s="5" t="n">
        <v>-3059</v>
      </c>
    </row>
    <row r="22" spans="1:3">
      <c r="A22" s="4" t="s">
        <v>126</v>
      </c>
      <c r="B22" s="5" t="n">
        <v>142906</v>
      </c>
      <c r="C22" s="5" t="n">
        <v>111884</v>
      </c>
    </row>
    <row r="23" spans="1:3">
      <c r="A23" s="3" t="s">
        <v>127</v>
      </c>
    </row>
    <row r="24" spans="1:3">
      <c r="A24" s="4" t="s">
        <v>128</v>
      </c>
      <c r="B24" s="5" t="n">
        <v>-15695</v>
      </c>
      <c r="C24" s="5" t="n">
        <v>-40159</v>
      </c>
    </row>
    <row r="25" spans="1:3">
      <c r="A25" s="4" t="s">
        <v>129</v>
      </c>
      <c r="B25" s="5" t="n">
        <v>14792</v>
      </c>
      <c r="C25" s="5" t="n">
        <v>912</v>
      </c>
    </row>
    <row r="26" spans="1:3">
      <c r="A26" s="4" t="s">
        <v>130</v>
      </c>
      <c r="B26" s="5" t="n">
        <v>-761</v>
      </c>
      <c r="C26" s="5" t="n">
        <v>-215</v>
      </c>
    </row>
    <row r="27" spans="1:3">
      <c r="A27" s="4" t="s">
        <v>131</v>
      </c>
      <c r="B27" s="5" t="n">
        <v>-1664</v>
      </c>
      <c r="C27" s="5" t="n">
        <v>-39462</v>
      </c>
    </row>
    <row r="28" spans="1:3">
      <c r="A28" s="3" t="s">
        <v>132</v>
      </c>
    </row>
    <row r="29" spans="1:3">
      <c r="A29" s="4" t="s">
        <v>133</v>
      </c>
      <c r="B29" s="5" t="n">
        <v>970</v>
      </c>
      <c r="C29" s="5" t="n">
        <v>170</v>
      </c>
    </row>
    <row r="30" spans="1:3">
      <c r="A30" s="4" t="s">
        <v>134</v>
      </c>
      <c r="B30" s="5" t="n">
        <v>-271</v>
      </c>
      <c r="C30" s="5" t="n">
        <v>-218</v>
      </c>
    </row>
    <row r="31" spans="1:3">
      <c r="A31" s="4" t="s">
        <v>135</v>
      </c>
      <c r="B31" s="5" t="n">
        <v>26850</v>
      </c>
      <c r="C31" s="5" t="n">
        <v>87580</v>
      </c>
    </row>
    <row r="32" spans="1:3">
      <c r="A32" s="4" t="s">
        <v>136</v>
      </c>
      <c r="B32" s="5" t="n">
        <v>-125010</v>
      </c>
      <c r="C32" s="5" t="n">
        <v>-174705</v>
      </c>
    </row>
    <row r="33" spans="1:3">
      <c r="A33" s="4" t="s">
        <v>137</v>
      </c>
      <c r="B33" s="5" t="n">
        <v>0</v>
      </c>
      <c r="C33" s="5" t="n">
        <v>-8539</v>
      </c>
    </row>
    <row r="34" spans="1:3">
      <c r="A34" s="4" t="s">
        <v>138</v>
      </c>
      <c r="B34" s="5" t="n">
        <v>-97461</v>
      </c>
      <c r="C34" s="5" t="n">
        <v>-95712</v>
      </c>
    </row>
    <row r="35" spans="1:3">
      <c r="A35" s="4" t="s">
        <v>139</v>
      </c>
      <c r="B35" s="5" t="n">
        <v>84</v>
      </c>
      <c r="C35" s="5" t="n">
        <v>1725</v>
      </c>
    </row>
    <row r="36" spans="1:3">
      <c r="A36" s="4" t="s">
        <v>140</v>
      </c>
      <c r="B36" s="5" t="n">
        <v>43865</v>
      </c>
      <c r="C36" s="5" t="n">
        <v>-21565</v>
      </c>
    </row>
    <row r="37" spans="1:3">
      <c r="A37" s="4" t="s">
        <v>141</v>
      </c>
      <c r="B37" s="5" t="n">
        <v>72968</v>
      </c>
      <c r="C37" s="5" t="n">
        <v>95396</v>
      </c>
    </row>
    <row r="38" spans="1:3">
      <c r="A38" s="4" t="s">
        <v>142</v>
      </c>
      <c r="B38" s="7" t="n">
        <v>116833</v>
      </c>
      <c r="C38" s="7" t="n">
        <v>738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7:38:27Z</dcterms:created>
  <dcterms:modified xmlns:dcterms="http://purl.org/dc/terms/" xmlns:xsi="http://www.w3.org/2001/XMLSchema-instance" xsi:type="dcterms:W3CDTF">2018-08-01T17:38:27Z</dcterms:modified>
</cp:coreProperties>
</file>